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Transactions Affecting Stockhol" sheetId="11" state="visible" r:id="rId11"/>
    <sheet xmlns:r="http://schemas.openxmlformats.org/officeDocument/2006/relationships" name="Defined Contribution Plans" sheetId="12" state="visible" r:id="rId12"/>
    <sheet xmlns:r="http://schemas.openxmlformats.org/officeDocument/2006/relationships" name="Other Current Liabilities" sheetId="13" state="visible" r:id="rId13"/>
    <sheet xmlns:r="http://schemas.openxmlformats.org/officeDocument/2006/relationships" name="Commitments and Contingencies" sheetId="14" state="visible" r:id="rId14"/>
    <sheet xmlns:r="http://schemas.openxmlformats.org/officeDocument/2006/relationships" name="Loss Per Share" sheetId="15" state="visible" r:id="rId15"/>
    <sheet xmlns:r="http://schemas.openxmlformats.org/officeDocument/2006/relationships" name="Significant Customer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lant and Equipment (" sheetId="20" state="visible" r:id="rId20"/>
    <sheet xmlns:r="http://schemas.openxmlformats.org/officeDocument/2006/relationships" name="Transactions Affecting Stockh_2" sheetId="21" state="visible" r:id="rId21"/>
    <sheet xmlns:r="http://schemas.openxmlformats.org/officeDocument/2006/relationships" name="Other Current Liabilities (Tabl"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Property, Plant and Equipment_2" sheetId="30" state="visible" r:id="rId30"/>
    <sheet xmlns:r="http://schemas.openxmlformats.org/officeDocument/2006/relationships" name="Property, Plant and Equipment -" sheetId="31" state="visible" r:id="rId31"/>
    <sheet xmlns:r="http://schemas.openxmlformats.org/officeDocument/2006/relationships" name="Transactions Affecting Stockh_3" sheetId="32" state="visible" r:id="rId32"/>
    <sheet xmlns:r="http://schemas.openxmlformats.org/officeDocument/2006/relationships" name="Transactions Affecting Stockh_4" sheetId="33" state="visible" r:id="rId33"/>
    <sheet xmlns:r="http://schemas.openxmlformats.org/officeDocument/2006/relationships" name="Defined Contribution Plans (Det" sheetId="34" state="visible" r:id="rId34"/>
    <sheet xmlns:r="http://schemas.openxmlformats.org/officeDocument/2006/relationships" name="Other Current Liabilities - Sch"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 xmlns:r="http://schemas.openxmlformats.org/officeDocument/2006/relationships" name="Loss Per Share (Details Narrati" sheetId="38" state="visible" r:id="rId38"/>
    <sheet xmlns:r="http://schemas.openxmlformats.org/officeDocument/2006/relationships" name="Significant Customers (Details " sheetId="39" state="visible" r:id="rId39"/>
    <sheet xmlns:r="http://schemas.openxmlformats.org/officeDocument/2006/relationships" name="Subsequent Event (Details Narra" sheetId="40" state="visible" r:id="rId40"/>
  </sheets>
  <definedNames/>
  <calcPr calcId="124519" fullCalcOnLoad="1"/>
</workbook>
</file>

<file path=xl/sharedStrings.xml><?xml version="1.0" encoding="utf-8"?>
<sst xmlns="http://schemas.openxmlformats.org/spreadsheetml/2006/main" uniqueCount="434">
  <si>
    <t>Document and Entity Information - shares</t>
  </si>
  <si>
    <t>3 Months Ended</t>
  </si>
  <si>
    <t>Mar. 31, 2020</t>
  </si>
  <si>
    <t>May 12, 2020</t>
  </si>
  <si>
    <t>Document And Entity Information [Abstract]</t>
  </si>
  <si>
    <t>Entity Registrant Name</t>
  </si>
  <si>
    <t>ProPhase Labs, Inc.</t>
  </si>
  <si>
    <t>Entity Central Index Key</t>
  </si>
  <si>
    <t>0000868278</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 $ in Thousands</t>
  </si>
  <si>
    <t>Dec. 31, 2019</t>
  </si>
  <si>
    <t>Current assets</t>
  </si>
  <si>
    <t>Cash and cash equivalents</t>
  </si>
  <si>
    <t>Marketable debt securities, available for sale</t>
  </si>
  <si>
    <t>Escrow receivable</t>
  </si>
  <si>
    <t>Accounts receivable, net</t>
  </si>
  <si>
    <t>Inventory</t>
  </si>
  <si>
    <t>Prepaid expenses and other current assets</t>
  </si>
  <si>
    <t>Total current assets</t>
  </si>
  <si>
    <t>Property, plant and equipment, net of accumulated depreciation of $6,295 and $6,252, respectively</t>
  </si>
  <si>
    <t>TOTAL ASSETS</t>
  </si>
  <si>
    <t>Current liabilities</t>
  </si>
  <si>
    <t>Accounts payable</t>
  </si>
  <si>
    <t>Accrued advertising and other allowances</t>
  </si>
  <si>
    <t>Other current liabilities</t>
  </si>
  <si>
    <t>Total current liabilities</t>
  </si>
  <si>
    <t>Non-current liabilities:</t>
  </si>
  <si>
    <t>Deferred revenue, net of current portion</t>
  </si>
  <si>
    <t>Total non-current liabilities</t>
  </si>
  <si>
    <t>Total liabilities</t>
  </si>
  <si>
    <t>COMMITMENTS AND CONTINGENCIES</t>
  </si>
  <si>
    <t xml:space="preserve"> </t>
  </si>
  <si>
    <t>Stockholders' equity</t>
  </si>
  <si>
    <t>Preferred stock authorized 1,000,000, $.0005 par value, no shares issued</t>
  </si>
  <si>
    <t>Common stock authorized 50,000,000, $.0005 par value, issued 28,233,961 and 28,225,615 shares, respectively</t>
  </si>
  <si>
    <t>Additional paid-in capital</t>
  </si>
  <si>
    <t>Accumulated deficit</t>
  </si>
  <si>
    <t>Treasury stock, at cost, 16,652,022 and 16,652,022 shares</t>
  </si>
  <si>
    <t>Accumulated comprehensive income (loss)</t>
  </si>
  <si>
    <t>Total stockholders' equity</t>
  </si>
  <si>
    <t>TOTAL LIABILITIES AND STOCKHOLDERS' EQUITY</t>
  </si>
  <si>
    <t>Condensed Consolidated Balance Sheets (Parenthetical) - USD ($) $ in Thousands</t>
  </si>
  <si>
    <t>Statement of Financial Position [Abstract]</t>
  </si>
  <si>
    <t>Accumulated depreciation</t>
  </si>
  <si>
    <t>Preferred stock, shares authorized</t>
  </si>
  <si>
    <t>Preferred stock, par value</t>
  </si>
  <si>
    <t>Preferred stock, shares issued</t>
  </si>
  <si>
    <t>Common stock, shares authorized</t>
  </si>
  <si>
    <t>Common stock, par value</t>
  </si>
  <si>
    <t>Common stock, shares issued</t>
  </si>
  <si>
    <t>Treasury stock, shares</t>
  </si>
  <si>
    <t>Condensed Consolidated Statements of Operations and Other Comprehensive Loss (Unaudited) - USD ($) $ in Thousands</t>
  </si>
  <si>
    <t>Mar. 31, 2019</t>
  </si>
  <si>
    <t>Income Statement [Abstract]</t>
  </si>
  <si>
    <t>Net sales</t>
  </si>
  <si>
    <t>Cost of sales</t>
  </si>
  <si>
    <t>Gross profit</t>
  </si>
  <si>
    <t>Operating expenses:</t>
  </si>
  <si>
    <t>Sales and marketing</t>
  </si>
  <si>
    <t>Administration</t>
  </si>
  <si>
    <t>Research and development</t>
  </si>
  <si>
    <t>Total operating expenses</t>
  </si>
  <si>
    <t>Loss from operations</t>
  </si>
  <si>
    <t>Interest income, net</t>
  </si>
  <si>
    <t>Net loss</t>
  </si>
  <si>
    <t>Other comprehensive income:</t>
  </si>
  <si>
    <t>Unrealized gain on marketable debt securities</t>
  </si>
  <si>
    <t>Total comprehensive loss</t>
  </si>
  <si>
    <t>Basic and diluted loss per share:</t>
  </si>
  <si>
    <t>Weighted average common shares outstanding:</t>
  </si>
  <si>
    <t>Basic and diluted</t>
  </si>
  <si>
    <t>Condensed Consolidated Statement of Stockholders' Equity (Unaudited) - USD ($) $ in Thousands</t>
  </si>
  <si>
    <t>Common Stock Shares Outstanding, Net of Shares of Treasury Stock [Member]</t>
  </si>
  <si>
    <t>Additional Paid in Capital [Member]</t>
  </si>
  <si>
    <t>Retained Earnings (Accumulated Deficit) [Member]</t>
  </si>
  <si>
    <t>Accumulated Comprehensive Income (Loss) [Member]</t>
  </si>
  <si>
    <t>Treasury Stock [Member]</t>
  </si>
  <si>
    <t>Total</t>
  </si>
  <si>
    <t>Balance at Dec. 31, 2018</t>
  </si>
  <si>
    <t>Balance, shares at Dec. 31, 2018</t>
  </si>
  <si>
    <t>Unrealized gain on marketable debt securities, net of realized losses of $3, net of taxes</t>
  </si>
  <si>
    <t>Stock-based compensation</t>
  </si>
  <si>
    <t>Stock-based compensation, shares</t>
  </si>
  <si>
    <t>Balance at Mar. 31, 2019</t>
  </si>
  <si>
    <t>Balance, shares at Mar. 31, 2019</t>
  </si>
  <si>
    <t>Balance at Dec. 31, 2019</t>
  </si>
  <si>
    <t>Balance, shares at Dec. 31, 2019</t>
  </si>
  <si>
    <t>Balance at Mar. 31, 2020</t>
  </si>
  <si>
    <t>Balance, shares at Mar. 31, 2020</t>
  </si>
  <si>
    <t>Condensed Consolidated Statement of Stockholders' Equity (Unaudited) (Parenthetical) - USD ($) $ in Thousands</t>
  </si>
  <si>
    <t>Statement of Stockholders' Equity [Abstract]</t>
  </si>
  <si>
    <t>Marketable debt securities, net realized losses</t>
  </si>
  <si>
    <t>Condensed Consolidated Statements of Cash Flows (Unaudited) - USD ($) $ in Thousands</t>
  </si>
  <si>
    <t>Cash flows from operating activities</t>
  </si>
  <si>
    <t>Adjustments to reconcile net loss to net cash provided by operating activities:</t>
  </si>
  <si>
    <t>Realized loss on marketable debt securities</t>
  </si>
  <si>
    <t>Depreciation and amortization</t>
  </si>
  <si>
    <t>Lower of cost or net realizable value inventory adjustment</t>
  </si>
  <si>
    <t>Stock-based compensation expense</t>
  </si>
  <si>
    <t>Changes in operating assets and liabilities:</t>
  </si>
  <si>
    <t>Accounts receivable</t>
  </si>
  <si>
    <t>Prepaid and other assets</t>
  </si>
  <si>
    <t>Accounts payable and accrued expenses</t>
  </si>
  <si>
    <t>Net cash provided by operating activities</t>
  </si>
  <si>
    <t>Cash flows from investing activities</t>
  </si>
  <si>
    <t>Purchase of marketable securities</t>
  </si>
  <si>
    <t>Proceeds from sale of marketable debt securities</t>
  </si>
  <si>
    <t>Capital expenditures</t>
  </si>
  <si>
    <t>Net cash provided by (used in) investing activities</t>
  </si>
  <si>
    <t>Cash flows from financing activities</t>
  </si>
  <si>
    <t>Payment of dividends</t>
  </si>
  <si>
    <t>Net cash used in financing activities</t>
  </si>
  <si>
    <t>Increase in cash and cash equivalents</t>
  </si>
  <si>
    <t>Cash and cash equivalents, at the beginning of the period</t>
  </si>
  <si>
    <t>Cash and cash equivalents, at the end of the period</t>
  </si>
  <si>
    <t>Supplemental disclosure of non-cash investing and financing activities:</t>
  </si>
  <si>
    <t>Net unrealized gain, investments in marketable debt securities</t>
  </si>
  <si>
    <t>Organization and Business</t>
  </si>
  <si>
    <t>Organization, Consolidation and Presentation of Financial Statements [Abstract]</t>
  </si>
  <si>
    <t>Note 1 – Organization and Business ProPhase Labs, Inc. (“we”,
“us” or the “Company”) was initially organized as a corporation in Nevada in July 1989. Effective June
18, 2015, we changed our state of incorporation from the State of Nevada to the State of Delaware. We are a manufacturing and marketing
company with deep experience with OTC consumer healthcare products and dietary supplements. We are engaged in the research, development,
manufacture, distribution, marketing and sale of OTC consumer healthcare products and dietary supplements in the United States.
This includes the development and marketing of dietary supplements under the TK Supplements ® Our wholly-owned subsidiary,
Pharmaloz Manufacturing, Inc. (“PMI”), is a full-service contract manufacturer and private label developer of a broad
range of non-GMO, organic and natural-based cough drops and lozenges and OTC drug and dietary supplement products. In addition, we continue
to actively pursue acquisition opportunities for other companies, technologies and products within and outside the consumer products
industry. We use a December 31 year-end
for financial reporting purposes. References herein to “Fiscal 2020” shall mean the fiscal year ended December 31,
2020 and references to other “fiscal” years shall mean the year, which ended on December 31 of the year indicated.
The term “we”, “us” or the “Company” as used herein also refer, where appropriate, to the
Company, together with its subsidiaries unless the context otherwise requires.</t>
  </si>
  <si>
    <t>Summary of Significant Accounting Policies</t>
  </si>
  <si>
    <t>Accounting Policies [Abstract]</t>
  </si>
  <si>
    <t>Note 2 – Summary of Significant Accounting
Policies For the three months ended
March 31, 2020 and 2019, our revenues have come principally from our OTC healthcare and dietary supplement contract manufacturing
business and sales to retail customers of dietary supplement product. Basis of Presentation The unaudited condensed
consolidated financial statements have been prepared in accordance with generally accepted accounting principles for interim financial
statements and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19. In the opinion of management, all adjustments necessary for a fair presentation of the consolidated financial
position, consolidated results of operations and consolidated cash flows, for the periods indicated, have been made. The results
of operations for the three months ended March 31, 2020 are not necessarily indicative of operating results that may be achieved
over the course of the full year. Product Innovation, Seasonality of the
Business and Liquidity Our net sales are derived
principally from our contract manufacturing of OTC healthcare and our dietary supplement products sold in the United States. In
addition, we are engaged in market activities for our TK Supplements ® Our sales are influenced
by and subject to (i) the timing of acceptance of our TK Supplements ® As a consequence of the
timing of acceptance of our TK Supplements ® Based on the Company’s
current assessment, the Company does not expect any material impact on its long-term liquidity due to the COVID-19 pandemic. However,
the Company will continue to assess the effect of the pandemic on its operations. The extent to which the COVID-19 pandemic will
impact the Company’s business and operations will depend on future developments that are highly uncertain and cannot be predicted
with confidence at this time, such as the ultimate geographic spread of the disease, the duration of the outbreak, the duration
and effect of business disruptions and the short-term effects and ultimate effectiveness of the travel restrictions, quarantines,
social distancing requirements and business closures in the United States and other countries to contain and treat the disease.
While the potential economic impact caused by, and the duration of, COVID-19 may be difficult to assess or predict, a widespread
pandemic such as COVID-19 could result in significant disruption of global financial markets, reducing the Company’s ability
to access capital, which could in the future negatively affect the Company’s liquidity. In addition, a recession or market
correction resulting from the spread of COVID-19 could materially affect the Company’s business and the value of its common
stock. 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impairment of property and equipment,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its accounting policies,
assumptions, estimates and judgments on a quarterly basis. Actual results could differ from those estimates. 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investments. Marketable Debt Securities We have classified our
investments in marketable debt securities as available-for-sale and as a current asset. Our investments in marketable debt securities
are carried at fair value, with unrealized gains and losses included as a separate component of stockholders’ equity. Realized
gains and losses from our marketable debt securities are recorded as interest income (expense). We initiated short term investments
in marketable debt securities, which carry maturity dates between one and three years from date of purchase with interest rates
of 1.875% - 2.750% during the first quarter of Fiscal 2020. For the three months ended March 31, 2020, we reported unrealized gains
of $11,000 and an accumulated unrealized income of $9,000. Unrealized gains and losses are classified as other comprehensive income
(loss) and the cost is determined on a specific identification basis. The following is a summary of the components of our marketable
debt securities and the underlying fair value input level tier hierarchy (see long-lived assets below) (in thousands):
As of March 31, 2020
Amortized Unrealized Fair
Cost Gains Value
U.S. government obligations $ 829 $ 11 $ 840
As of December 31, 2019
Amortized Unrealized Fair
Cost Losses Value
U.S. government obligations $ 125 $ - $ 125
Corporate obligations 803 (2 ) 801
$ 928 $ (2 ) $ 926 We believe that the unrealized
gains or losses generally are the result of a change in the risk premiums required by market participants rather than an adverse
change in cash flows or a fundamental weakness in the credit quality of the issuer or underlying assets. Inventory Inventory is valued at
the lower of cost, determined on a first-in, first-out basis (FIFO), or net realizable value. Inventory items are analyzed to determine
cost and the net realizable value and appropriate valuation adjustments are established. At March 31, 2020 and March 31, 2019,
the financial statements include non-cash adjustments to adjust inventory for excess, obsolete or short-dated shelf-life inventory
by $12,000 and $10,000 respectively. The components of inventory are as follows (in thousands):
March 31, December 31,
2020 2019
Raw materials $ 993 $ 1,024
Work in process 463 299
Finished goods 247 136
$ 1,703 $ 1,459 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ten to thirty-nine
years; machinery and equipment – three to seven years; computer equipment and software – three to five years; and furniture
and fixtures – five years. We have reviewed our property, plant and equipment for the three months ended March 31, 2020 and
2019 and concluded there were no impairments or changes in useful lives. 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consumer
healthcare products, dietary supplements and other remedies in order to compete on a national level and/or international level. Our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marketable securities,
and trade accounts receivable. Our marketable securities are fixed income investments, which are highly liquid and can be readily
purchased or sold through established markets. We maintain cash and cash
equivalents with certain major financial institutions. As of March 31, 2020, our cash and cash equivalents balance was $0.7 million
and our bank balance was $0.8 million. Of the total bank balance, $0.3 million was covered by federal depository insurance and
$0.5 million was uninsured at March 31, 2020.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customers include consumer products companies
and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s a consequence of an evaluation of our
customer’s financial condition, payment patterns, balance due to us and other factors, we did not offset our account receivable
with an allowance for bad debt at March 31, 2020 and December 31, 2019. Long-lived Assets We review the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of Financial Instrument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marketable securities, accounts receivable, assets held for sale, accounts payable, and accrued expenses are reflected in the consolidated
financial statements at carrying value which approximates fair value. We account for our marketable securities at fair value, with
the net unrealized gains or losses reported as a component of accumulated other comprehensive income or loss. The components of
marketable debt securities are as follows (in thousands):
As of March 31, 2020
Level 1 Level 2 Level 3 Total
Marketable debt securities
U.S. government obligations $ - $ 840 $ - $ 840
As of December 31, 2019
Level 1 Level 2 Level 3 Total
Marketable debt securities
U.S. government obligations $ - $ 125 $ - $ 125
Corporate obligations - 801 - 801
$ - $ 926 $ - $ 926 There were no transfers
of marketable debt securities between Levels 1, 2 or 3 for the three months ended March 31, 2020. Revenue Recognition We recognize revenue that
represents the transfer of promised goods or services to customers at an amount that reflects the consideration which is expected
to be received in exchange for those goods or services. We recognize revenue when performance obligations with our customers have
been satisfied. At contract inception,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Performance Obligations We generate sales principally
through two types of customers, contract manufacturing and retail customers. Sales from product shipments to contract manufacturing
and retailer customers are recognized at the time ownership is transferred to the customer. Net sales from OTC healthcare contract
manufacturing and retail dietary supplement product customers were $1.7 million and $0.2 million, respectively, for the three months
ended March 31, 2020 and $2.1 million and $0.2 million, respectively, for the three months ended March 31, 2019. Revenue from retailer
customers is reduced for trade promotions, estimated sales returns, cash discounts and other allowances in the same period as the
related sales are recorded. No such allowance is applicable to our contract manufacturing customers. We make estimates of potential
future product returns and other allowances related to current period revenue. We analyze historical returns, current trends, and
changes in customer and consumer demand when evaluating the adequacy of the sales returns and other allowance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the performance obligation is satisfied. The combined duties and responsibilities within each contract will be considered
one single performance obligation under ASC 606 as these items would not be separately identifiable from each other promise in
the contract and we provide a significant service of integrating the duties with other promises in the contracts. Transaction Price The transaction price is
fixed based upon either (i) a combined Master Agreement and each related purchase order, or (ii) if there is no Master Agreement,
the price per the individual purchase order received from each customer. The customers are invoiced at an agreed upon contractual
price for each unit ordered and delivered by the Company and the R&amp;D services are invoiced at the time the performance is completed. The Company does not collect
sales tax or other similar taxes from customers. As such, there is no effect on the measurement of the transaction price. Recognize Revenue When the Company Satisfies
a Performance Obligation Performance obligations
related to contract manufacturing and sales to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We do not accept returns
from our contract manufacturing customers. Our return policy for retailer customers accommodates returns for (i) discontinued products,
(ii) store closings and (iii) products that have reached or exceeded their designated expiration date. We do not impose a period
of time within which products must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accept return requests for only products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We continue to recognize
revenue from contract manufacturing and retail customers at a point in time as we have an enforceable right to payment for goods
as products are shipped to customers. Accrued advertising and
other allowances from continuing operations as of March 31, 2020 included (i) $46,000 for estimated returns which is reported as
a liability and (ii) $22,000 for cooperative and incentive promotion costs which is also reported as a liability. Accrued advertising
and other allowances from discontinued operations as of March 31, 2020 included (i) $134,000 for estimated returns, which is reported
as a reduction to account receivables, and (ii) $69,000 for cooperative incentive promotion costs, which is reported as accrued
advertising and other allowances under current liabilities. As of December 31, 2019, accrued advertising and other allowances from
continuing operations included (i) $37,000 for estimated returns which is reported as a liability and (ii) $92,000 for cooperative
and incentive promotion costs which is also reported as a liability. Accrued advertising and other allowances from discontinued
operations as of December 31, 2019 included (i) $132,000 for estimated returns, which is reported as a reduction to account receivables,
and (ii) $76,000 for cooperative incentive promotion costs, which is reported as accrued advertising and other allowances under
current liabilities. As of March 31, 2020, we
have deferred revenue of $205,000 in relation to Research and Development (“R&amp;D”) stability and release testing
programs. As of December 31, 2019, deferred revenue was $214,000. Deferred revenues primarily consist of amounts that have been
billed to or received from customers in advance of revenue recognition and prepayments received from customers in advance for implementation,
maintenance and other services, as well as initial subscription fees.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the Company’s deferred revenue expected by recognition period (in thousands):
Deferred Revenue
March 31, 2020 December 31, 2019
Recognition Period
0-12 Months $ 93 $ 104
13-24 Months 33 49
Over 24 Months 79 61
Total $ 205 $ 214 Disaggregation of Revenue We disaggregate revenue
from contracts with customers into two categories: contract manufacturing and retail customers. We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the three months ended March 31, 2020 and 2019 (in thousands):
For the Three Months Ended
Revenue by Customer Type March 31, 2020 March 31, 2019
Contract manufacturing $ 1,723 $ 2,124
Retail and others 165 194
Total revenue $ 1,888 $ 2,318 Sales Tax Exclusion from the Transaction
Price We exclude from the measurement
of the transaction price all taxes assessed by a governmental authority that are both imposed on and concurrent with a specific
revenue-producing transaction and collected by the Company from the customer. Shipping and Handling Activities We account for shipping
and handling activities that we perform as activities to fulfill the promise to transfer the good. 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 incurred from continuing operations for the three months ended March 31, 2020
and 2019 were $47,000 and $27,000, respectively. Share-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for the purchase of our common stock, $0.0005 par value (“Common Stock”), have been granted to both employees and non-employees
pursuant to the terms of certain agreements and stock option plans (see Note 5). Stock options are exercisable during a period
determined by us, but in no event later than ten years from the date granted. For the three months ended March 31, 2020 and 2019,
we charged to operations $198,000 and $196,000, respectively, for share-based compensation expense for the aggregate fair value
of stock grants issued and vested stock options earned. Research and Development R&amp;D costs are charged
to operations in the period incurred R&amp;D costs incurred for the three months ended March 31, 2020 and 2019 from continuing
operations were $59,000 and $94,000, respectively. R&amp;D costs are principally related to personnel expenses and new product
development initiatives and costs associated with our OTC health care products, dietary supplements and other remedies. 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As a result of our losses
from continuing operations, we have recorded a full valuation allowance against a net deferred tax asset. Additionally, we have
not recorded a liability for unrecognized tax benefit. Recently Issued Accounting Standards,
Not Yet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The Company is currently assessing the impact of the adoption of this ASU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Property, Plant and Equipment</t>
  </si>
  <si>
    <t>Property, Plant and Equipment [Abstract]</t>
  </si>
  <si>
    <t>Note 3 – Property, Plant and Equipment The components of property
and equipment are as follows (in thousands):
March 31, December 31,
2020 2019 Estimated Useful Life
Land $ 504 $ 504
Building improvements 3,113 3,113 10-39 years
Machinery 4,376 4,285 3-7 years
Computer equipment 458 472 3-5 years
Furniture and fixtures 207 207 5 years
8,658 8,581
Less: accumulated depreciation (6,295 ) (6,251 )
Total property, plant and equipment, net $ 2,363 $ 2,329 Depreciation expense incurred
for the three months ended March 31, 2020 and 2019 was $82,000 and $101,000, respectively. During the three months ended March
31, 2020, we wrote off fully depreciated assets and accumulated depreciation totaling $38,000.</t>
  </si>
  <si>
    <t>Transactions Affecting Stockholders' Equity</t>
  </si>
  <si>
    <t>Equity [Abstract]</t>
  </si>
  <si>
    <t xml:space="preserve">Note 4 – Transactions Affecting Stockholders’
Equity Our authorized capital
stock consists of 50 million shares of Common Stock, $0.0005 par value, and one million shares of preferred stock, $0.0005 par
value (“Preferred Stock”). Preferred Stock The Preferred Stock authorized
under our certificate of incorporation may be issued from time to time in one or more series. As of March 31, 2020 and December
31, 2019, no shares of Preferred Stock have been issued. Common Stock Dividend On December 24, 2018, the
Board declared a special cash dividend of $0.25 per share on the Company’s Common Stock resulting in $2.9 million payable
on January 24, 2019 to holders of record of the Company’s Common Stock on January 10, 2019. On January 24, 2019, the Company
paid an aggregate of $2.9 million to the Company’s stockholders entitled to receive such dividend. The 2010 Directors’ Equity Compensation
Plan On May 5, 2010, our stockholders
approved the 2010 Directors’ Equity Compensation Plan which, was has been subsequently amended and restated by our stockholders
(the “2010 Directors’ Plan”). A primary purpose of the 2010 Directors’ Plan is to provide us with the ability
to pay all or a portion of the fees of directors in stock instead of cash. The 2010 Directors’ Plan provides that the total
number of shares of Common Stock that may be issued under the 2010 Directors’ Plan is equal to 675,000 shares. During the three months
ended March 31, 2020, 8,346 shares of Common Stock were granted to our directors under the 2010 Directors’ Plan. We recorded
$17,000 of director fees during the three months ended March 31, 2020 in connection with these grants, which represented the fair
value of the shares calculated based on the average closing price of the Company’s shares of Common Stock for the last five
trading days of the quarter in which the Board fee was earned. During the three months
ended March 31, 2019, 7,166 shares of Common Stock were granted to our directors under the 2010 Directors’ Plan. We recorded
$23,000 of director fees during the three months ended March 31, 2019 in connection with these grants, which represented the fair
value of the shares calculated based on the average closing price of the Company’s shares of Common Stock for the last five
trading days of the quarter in which the Board fee was earned. At March 31, 2020, there
were 350,440 shares of Common Stock that may be issued pursuant to the terms of the 2010 Directors’ Plan. The 2010 Equity Compensation Plan On May 5, 2010, our stockholders
approved the 2010 Equity Compensation Plan, which was subsequently amended and restated by our stockholders (the “2010 Plan”).
The 2010 Plan provides that the total number of shares of Common Stock that may be issued under the 2010 Plan is 3.9 million shares. No options were granted
under the 2010 Plan for the three months ended March 31, 2020 and 2019. In addition, no stock options were exercised during the
three months ended March 31, 2020 and 2019. As of March 31, 2020, there
were 782,000 options outstanding and 528,659 options available to be issued pursuant to the terms of the 2010 Plan. We will recognize
approximately $350,000 of share-based compensation expense over a weighted average period of 1.8 years. The 2018 Stock Incentive Plan On April 12, 2018, our
stockholders approved the 2018 Stock Incentive Plan (the “2018 Stock Plan”). At April 12, 2018, all 2.3 million
shares available for issuance under the 2018 Stock Plan have been granted in the form of stock options at an initial exercise price
of $3.00 per share, which is exercisable in 36 monthly installments to Ted Karkus (the “CEO Option”), our Chief Executive
Officer and no stock options have been exercised under the 2018 Stock Plan. The 2018 Plan requires
certain proportionate adjustments to be made to the stock options granted under the 2018 Stock Plan upon the occurrence of certain
events, including a special distribution (whether in the form of cash, shares, other securities, or other property) in order to
maintain parity. Accordingly, the Compensation Committee of the board of directors, as required by the terms of the 2018 Stock
Plan, adjusted the terms of the CEO Option, such that the exercise price of the CEO Option was reduced from $3.00 per share to
$2.00 per share, effective as of September 5, 2018, the date the special $1.00 special cash dividend was paid to the Company’s
stockholders. The exercise price of the CEO Option was further reduced from $2.00 to $1.75 per share, effective as of January 24,
2019, the date the $0.25 special cash dividend was paid to the Company’s stockholders. The exercise price of the CEO Option
was further reduced from $1.75 to $1.50 per share, effective as of December 12, 2019, the date another $0.25 special cash dividend
was paid to Company’s stockholders. We will recognize approximately $447,000 of share-based compensation expense over a weighted
average period of 0.9 years. The following table summarizes
stock options activity during the three months ended March 31, 2020 for both the 2010 Plan and 2018 Stock Plan (in thousands, except
per share data):
Number of Shares Weighted Average Exercise Price Weighted Average Remaining Contractual Life (in years) Total Intrinsic Value
Outstanding as of January 1, 2020 3,082 $ 1.67 3.7 $ 1,085
Granted - - - -
Forfeited/expired - - - -
Outstanding as of March 31, 2020 3,082 $ 1.67 3.4 $ 900
Options vested and exercisable 1,848 $ 1.58 3.1 $ 626 </t>
  </si>
  <si>
    <t>Defined Contribution Plans</t>
  </si>
  <si>
    <t>Retirement Benefits [Abstract]</t>
  </si>
  <si>
    <t>Note 5 – Defined Contribution Plans We maintain the ProPhase
Labs, Inc. 401(k) Savings and Retirement Plan, a defined contribution plan for our employees. Our contributions to the plan are
based on the amount of the employee plan contributions and compensation. Our contributions to the plan in the three months ended
March 31, 2020 and 2019 were $16,000 and $21,000, respectively.</t>
  </si>
  <si>
    <t>Other Current Liabilities</t>
  </si>
  <si>
    <t>Other Liabilities Disclosure [Abstract]</t>
  </si>
  <si>
    <t xml:space="preserve">Note 6 – Other Current Liabilities The following table sets
forth the components of other current liabilities at March 31, 2020 and December 31, 2019, respectively, (in thousands):
March 31, December 31,
2020 2019
Accrued expenses $ 122 $ 218
Accrued benefits 14 25
Accrued payroll 88 57
Accrued vacation 20 5
Sales tax payable 1 -
Deferred revenue 93 104
Total other current liabilities $ 338 $ 409 </t>
  </si>
  <si>
    <t>Commitments and Contingencies</t>
  </si>
  <si>
    <t>Commitments and Contingencies Disclosure [Abstract]</t>
  </si>
  <si>
    <t>Note 7– Commitments and Contingencies Escrow Receivable We have indemnification
obligations to Mylan Consumer Healthcare Inc. (formerly known as Meda Consumer Healthcare Inc.) (“MCH”) and Mylan Inc.
(together with MCH, “Mylan”) under the asset purchase agreement pursuant to which we sold the Cold-EEZE ®
Pursuant to the terms of
the asset purchase agreement, we, Mylan, and an escrow agent entered into an Escrow Agreement at closing, pursuant to which Mylan
deposited $5 million of the aggregate purchase price for the Cold-EEZE ® The terms of the Escrow
Agreement provide that if, as of September 29, 2018, there were funds remaining in the escrow account, then the escrow account
would be reduced by the difference, if a positive number, of (i) $2.5 million minus (ii) the aggregate amount of all escrow claims
asserted by Mylan prior to this date that had either been paid out of the escrow account or were pending as of such date, and,
within two business days of such date, the Escrow Agent would disburse such difference, if a positive number, to us. In addition,
within two business days of March 29, 2019, the Escrow Agent was required to release any funds remaining in the escrow account
to us minus any amounts being reserved for escrow claims asserted by Mylan prior to such date. Upon the resolution of any pending
escrow claims, the Escrow Agent would then, within two business days of receipt of joint instructions or a final order from a court
(as described in the Escrow Agreement) disburse such reserved amount to the parties entitled to such funds. As described below,
in August 2018, Mylan asserted an indemnification claim against us, for a yet to be determined amount. Accordingly, the distributions
were not released to us on September 29, 2018 or March 29, 2019. On May 31, 2018, we received
notice of a claim for $800,000 in losses against the escrow amount. We resolved this claim pursuant to a settlement agreement,
effective October 16, 2018, pursuant to which $160,000 of the funds held in escrow were released to Mylan. This expense is reflected
in discontinued operations in the third quarter of 2018. On August 2, 2018, we received
notice of an indemnification claim from Mylan in relation to certain product advertising claims brought against Mylan related to
certain Cold-EEZE ® As described in Part I,
Item 1, Note 10 “Subsequent Events,” on May 4, 2020, the final pending claim against the Company’s escrow account
with Mylan was resolved and, as a consequence, the Escrow Agent released all funds from the escrow account to the Company on May
7, 2020, in the amount of $4.8 million. Manufacturing Agreement In connection with the
asset purchase agreement, the Company and its wholly-owned subsidiary, PMI, entered into a manufacturing agreement (the “Manufacturing
Agreement”) with Mylan. Pursuant to the terms of the Manufacturing Agreement, Mylan (or an affiliate or designee) purchased
the inventory of the Company’s Cold-EEZE ® Future Obligations: We have estimated future
minimum obligations for an executive’s employment agreement over the next five years, including the remainder of Fiscal 2020,
as follows (in thousands):
Employment
Contracts
2020 $ 94
2021 595
2022 675
2023 675
2024 675
Total $ 2,714 Other Litigation In the normal course of
our business, we are named as a defendant in legal proceedings. It is our policy to vigorously defend litigation and/or enter into
settlements of claims where management deems appropriate. On November 12, 2019,
an action was filed in the United States District Court for the Eastern District of Texas against TK Supplements, Inc., one of
our wholly-owned subsidiaries (“TK Sub”), asserting two class claims and alleging that, by sending plaintiff text
messages to his cellular telephone number without his prior express consent and notwithstanding its listing on the Do No Call
Registry, TK Sub violated the Telephone Consumer Protection Act, 47 U.S.C. § 227(b)(3)(B) and 47 U.S.C. § 227(c)(5).
Plaintiff seeks to represent a class of (i) all residents within the United States to whom TK Sub or its agents sent text messages
to the person’s cellular telephone number in the past four years and (ii) all residents within the United States to whom
TK Sub or its agents placed two or more telemarketing phone calls to the person’s residential telephone number that was
listed on the Do Not Call Registry in the past four years. On January 8, 2020, TK Supplements filed its Answer and Defenses to
the Complaint. We intend to defend this matter vigorously.</t>
  </si>
  <si>
    <t>Loss Per Share</t>
  </si>
  <si>
    <t>Earnings Per Share [Abstract]</t>
  </si>
  <si>
    <t>Note 8 – Loss Per Share Basic loss per share for
continuing and discontinued operations are computed by dividing the respective net loss attributable to common stockholders by
the weighted-average number of shares of our Common Stock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 Diluted loss per share also utilize the
treasury stock method which prescribes a theoretical buy-back of shares from the theoretical proceeds of all options and warrants
outstanding during the period. Options and warrants outstanding to acquire shares of our Common Stock at March 31, 2020 and 2019
were 3,082,000 and 2,950,000, respectively. For the three months ended
March 31, 2020, dilutive loss per share were the same as basic earnings per share due to the exclusion of Common Stock in the
form of stock options (“Common Stock Equivalents”), which in a net loss position would have an anti-dilutive effect
on loss per share. For the three months ended March 31, 2020, there were 3,082,000 potential dilutive Common Stock Equivalents
that were excluded from the loss per share computation as a consequence of their anti-dilutive effect. For the three months ended
March 31, 2019, there were 2,950,000 potential dilutive Common Stock Equivalents that were excluded from the loss per share computation
as a consequence of their anti-dilutive effect.</t>
  </si>
  <si>
    <t>Significant Customers</t>
  </si>
  <si>
    <t>Risks and Uncertainties [Abstract]</t>
  </si>
  <si>
    <t>Note 9 – Significant Customers Revenue for the three months
ended March 31, 2020 and 2019 was $1.9 million and $2.3 million, respectively. Three third-party contract manufacturing customers
accounted for 48.6% and 18% and 17.3%, respectively, of our revenue from continuing operations for the three months ended March
31, 2020. Three third-party contract manufacturing customers accounted for 45.7%, 23.9% and 12.3%, respectively, of our revenue
from continuing operations for the three months ended March 31, 2019. The loss of sales to any of these large third-party contract
manufacturing customers could have a material adverse effect on our business operations and financial condition. We are subject to account
receivable credit concentrations from time-to-time as a consequence of the timing, payment pattern and ultimate purchase volumes
or shipping schedules with our customers. These concentrations may impact our overall exposure to credit risk, either positively
or negatively, in that our customers may be similarly affected by changes in economic, regulatory or other conditions that may
impact the timing and collectability of amounts due to us. Four customers represented 49%, 18%, 12%, and 11% of our total trade
receivable balances at March 31, 2020 and three customers represented 70%, 14% and 11% of our total trade receivable balances
at December 31, 2019.</t>
  </si>
  <si>
    <t>Subsequent Event</t>
  </si>
  <si>
    <t>Subsequent Events [Abstract]</t>
  </si>
  <si>
    <t>Note 10 – Subsequent Event Settlement and Release of Escrow Receivable On May 4, 2020, the final
pending claim against the Company’s escrow account with Mylan was resolved and, as a consequence, the Escrow Agent released
all funds from the escrow account to the Company on May 7, 2020, in the amount of $4.8 million. Receipt of Loan under the Paycheck Protection Program On May 3, 2020, the Company
entered into a promissory note and agreement (the “Note”) with Wells Fargo, N.A. for an aggregate principal amount
of $295,250 (the “Loan”), pursuant to the Paycheck Protection Program under the recently enacted Coronavirus Aid, Relief,
and Economic Security Act. The Loan matures two years
from the disbursement date and bears interest at a rate of 1.000% per annum, with the first six months of interest deferred. Principal
and interest are payable monthly commencing six months after the disbursement date and may be prepaid by the Company at any time
prior to maturity with no prepayment penalties. We did not provide any collateral or guarantees for the Loan, not did we pay any
facility charge to obtain the Loan.</t>
  </si>
  <si>
    <t>Summary of Significant Accounting Policies (Policies)</t>
  </si>
  <si>
    <t>Basis of Presentation</t>
  </si>
  <si>
    <t>Basis of Presentation The unaudited condensed
consolidated financial statements have been prepared in accordance with generally accepted accounting principles for interim financial
statements and the rules of the Securities and Exchange Commission (“SEC”) applicable to interim financial statements,
and therefore do not include all disclosures that might normally be required for financial statements prepared in accordance with
accounting principles generally accepted in the United States of America (“GAAP”).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19. In the opinion of management, all adjustments necessary for a fair presentation of the consolidated financial
position, consolidated results of operations and consolidated cash flows, for the periods indicated, have been made. The results
of operations for the three months ended March 31, 2020 are not necessarily indicative of operating results that may be achieved
over the course of the full year.</t>
  </si>
  <si>
    <t>Product Innovation, Seasonality of the Business and Liquidity</t>
  </si>
  <si>
    <t>Product Innovation, Seasonality of the
Business and Liquidity Our net sales are derived
principally from our contract manufacturing of OTC healthcare and our dietary supplement products sold in the United States. In
addition, we are engaged in market activities for our TK Supplements ® Our sales are influenced
by and subject to (i) the timing of acceptance of our TK Supplements ® As a consequence of the
timing of acceptance of our TK Supplements ® Based on the Company’s
current assessment, the Company does not expect any material impact on its long-term liquidity due to the COVID-19 pandemic. However,
the Company will continue to assess the effect of the pandemic on its operations. The extent to which the COVID-19 pandemic will
impact the Company’s business and operations will depend on future developments that are highly uncertain and cannot be
predicted with confidence at this time, such as the ultimate geographic spread of the disease, the duration of the outbreak, the
duration and effect of business disruptions and the short-term effects and ultimate effectiveness of the travel restrictions,
quarantines, social distancing requirements and business closures in the United States and other countries to contain and treat
the disease. While the potential economic impact caused by, and the duration of, COVID-19 may be difficult to assess or predict,
a widespread pandemic such as COVID-19 could result in significant disruption of global financial markets, reducing the Company’s
ability to access capital, which could in the future negatively affect the Company’s liquidity. In addition, a recession
or market correction resulting from the spread of COVID-19 could materially affect the Company’s business and the value
of its common stock.</t>
  </si>
  <si>
    <t>Use of Estimates</t>
  </si>
  <si>
    <t>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impairment of property and equipment,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its accounting policies, assumptions, estimates and judgments on a quarterly basis. Actual results could differ from those estimates.</t>
  </si>
  <si>
    <t>Cash and Cash Equivalents</t>
  </si>
  <si>
    <t>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investments.</t>
  </si>
  <si>
    <t>Marketable Debt Securities</t>
  </si>
  <si>
    <t>Marketable Debt Securities We have classified our
investments in marketable debt securities as available-for-sale and as a current asset. Our investments in marketable debt securities
are carried at fair value, with unrealized gains and losses included as a separate component of stockholders’ equity. Realized
gains and losses from our marketable debt securities are recorded as interest income (expense). We initiated short term investments
in marketable debt securities, which carry maturity dates between one and three years from date of purchase with interest rates
of 1.875% - 2.750% during the first quarter of Fiscal 2020. For the three months ended March 31, 2020, we reported unrealized gains
of $11,000 and an accumulated unrealized income of $9,000. Unrealized gains and losses are classified as other comprehensive income
(loss) and the cost is determined on a specific identification basis. The following is a summary of the components of our marketable
debt securities and the underlying fair value input level tier hierarchy (see long-lived assets below) (in thousands):
As of March 31, 2020
Amortized Unrealized Fair
Cost Gains Value
U.S. government obligations $ 829 $ 11 $ 840
As of December 31, 2019
Amortized Unrealized Fair
Cost Losses Value
U.S. government obligations $ 125 $ - $ 125
Corporate obligations 803 (2 ) 801
$ 928 $ (2 ) $ 926 We believe that the unrealized
gains or losses generally are the result of a change in the risk premiums required by market participants rather than an adverse
change in cash flows or a fundamental weakness in the credit quality of the issuer or underlying assets.</t>
  </si>
  <si>
    <t xml:space="preserve">Inventory Inventory is valued at
the lower of cost, determined on a first-in, first-out basis (FIFO), or net realizable value. Inventory items are analyzed to determine
cost and the net realizable value and appropriate valuation adjustments are established. At March 31, 2020 and March 31, 2019,
the financial statements include non-cash adjustments to adjust inventory for excess, obsolete or short-dated shelf-life inventory
by $12,000 and $10,000 respectively. The components of inventory are as follows (in thousands):
March 31, December 31,
2020 2019
Raw materials $ 993 $ 1,024
Work in process 463 299
Finished goods 247 136
$ 1,703 $ 1,459 </t>
  </si>
  <si>
    <t>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ten to
thirty-nine years; machinery and equipment – three to seven years; computer equipment and software – three to five
years; and furniture and fixtures – five years. We have reviewed our property, plant and equipment for the three months
ended March 31, 2020 and 2019 and concluded there were no impairments or changes in useful lives.</t>
  </si>
  <si>
    <t>Concentration of Risks</t>
  </si>
  <si>
    <t>Concentration of Risks Future revenues, costs,
margins and profits will continue to be influenced by our ability to maintain our manufacturing availability and capacity together
with our marketing and distribution capabilities and the regulatory requirements associated with the development of OTC consumer
healthcare products, dietary supplements and other remedies in order to compete on a national level and/or international level. Our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marketable securities,
and trade accounts receivable. Our marketable securities are fixed income investments, which are highly liquid and can be readily
purchased or sold through established markets. We maintain cash and cash
equivalents with certain major financial institutions. As of March 31, 2020, our cash and cash equivalents balance was $0.7 million
and our bank balance was $0.8 million. Of the total bank balance, $0.3 million was covered by federal depository insurance and
$0.5 million was uninsured at March 31, 2020.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customers include consumer products companies
and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s a consequence of an evaluation of our
customer’s financial condition, payment patterns, balance due to us and other factors, we did not offset our account receivable
with an allowance for bad debt at March 31, 2020 and December 31, 2019.</t>
  </si>
  <si>
    <t>Long-Lived Assets</t>
  </si>
  <si>
    <t>Long-lived Assets We review the carrying
value of our long-lived assets with definite lives whenever events or changes in circumstances indicate that the carrying amount
of the assets may not be recoverable.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t>
  </si>
  <si>
    <t>Fair Value of Financial Instruments</t>
  </si>
  <si>
    <t>Fair Value of Financial Instrument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marketable securities, accounts receivable, assets held for sale, accounts payable, and accrued expenses are reflected in the consolidated
financial statements at carrying value which approximates fair value. We account for our marketable securities at fair value, with
the net unrealized gains or losses reported as a component of accumulated other comprehensive income or loss. The components of
marketable debt securities are as follows (in thousands):
As of March 31, 2020
Level 1 Level 2 Level 3 Total
Marketable debt securities
U.S. government obligations $ - $ 840 $ - $ 840
As of December 31, 2019
Level 1 Level 2 Level 3 Total
Marketable debt securities
U.S. government obligations $ - $ 125 $ - $ 125
Corporate obligations - 801 - 801
$ - $ 926 $ - $ 926 There were no transfers
of marketable debt securities between Levels 1, 2 or 3 for the three months ended March 31, 2020.</t>
  </si>
  <si>
    <t>Revenue Recognition</t>
  </si>
  <si>
    <t>Revenue Recognition We recognize revenue that
represents the transfer of promised goods or services to customers at an amount that reflects the consideration which is expected
to be received in exchange for those goods or services. We recognize revenue when performance obligations with our customers have
been satisfied. At contract inception,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Performance Obligations We generate sales principally
through two types of customers, contract manufacturing and retail customers. Sales from product shipments to contract manufacturing
and retailer customers are recognized at the time ownership is transferred to the customer. Net sales from OTC healthcare contract
manufacturing and retail dietary supplement product customers were $1.7 million and $0.2 million, respectively, for the three months
ended March 31, 2020 and $2.1 million and $0.2 million, respectively, for the three months ended March 31, 2019. Revenue from retailer
customers is reduced for trade promotions, estimated sales returns, cash discounts and other allowances in the same period as the
related sales are recorded. No such allowance is applicable to our contract manufacturing customers. We make estimates of potential
future product returns and other allowances related to current period revenue. We analyze historical returns, current trends, and
changes in customer and consumer demand when evaluating the adequacy of the sales returns and other allowance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the performance obligation is satisfied. The combined duties and responsibilities within each contract will be considered
one single performance obligation under ASC 606 as these items would not be separately identifiable from each other promise in
the contract and we provide a significant service of integrating the duties with other promises in the contracts. Transaction Price The transaction price is
fixed based upon either (i) a combined Master Agreement and each related purchase order, or (ii) if there is no Master Agreement,
the price per the individual purchase order received from each customer. The customers are invoiced at an agreed upon contractual
price for each unit ordered and delivered by the Company and the R&amp;D services are invoiced at the time the performance is completed. The Company does not collect
sales tax or other similar taxes from customers. As such, there is no effect on the measurement of the transaction price. Recognize Revenue When the Company Satisfies
a Performance Obligation Performance obligations
related to contract manufacturing and sales to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We do not accept returns
from our contract manufacturing customers. Our return policy for retailer customers accommodates returns for (i) discontinued products,
(ii) store closings and (iii) products that have reached or exceeded their designated expiration date. We do not impose a period
of time within which products must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accept return requests for only products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We continue to recognize
revenue from contract manufacturing and retail customers at a point in time as we have an enforceable right to payment for goods
as products are shipped to customers. Accrued advertising and
other allowances from continuing operations as of March 31, 2020 included (i) $46,000 for estimated returns which is reported as
a liability and (ii) $22,000 for cooperative and incentive promotion costs which is also reported as a liability. Accrued advertising
and other allowances from discontinued operations as of March 31, 2020 included (i) $134,000 for estimated returns, which is reported
as a reduction to account receivables, and (ii) $69,000 for cooperative incentive promotion costs, which is reported as accrued
advertising and other allowances under current liabilities. As of December 31, 2019, accrued advertising and other allowances from
continuing operations included (i) $37,000 for estimated returns which is reported as a liability and (ii) $92,000 for cooperative
and incentive promotion costs which is also reported as a liability. Accrued advertising and other allowances from discontinued
operations as of December 31, 2019 included (i) $132,000 for estimated returns, which is reported as a reduction to account receivables,
and (ii) $76,000 for cooperative incentive promotion costs, which is reported as accrued advertising and other allowances under
current liabilities. As of March 31, 2020, we
have deferred revenue of $205,000 in relation to Research and Development (“R&amp;D”) stability and release testing
programs. As of December 31, 2019, deferred revenue was $214,000. Deferred revenues primarily consist of amounts that have been
billed to or received from customers in advance of revenue recognition and prepayments received from customers in advance for implementation,
maintenance and other services, as well as initial subscription fees.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the Company’s deferred revenue expected by recognition period (in thousands):
Deferred Revenue
March 31, 2020 December 31, 2019
Recognition Period
0-12 Months $ 93 $ 104
13-24 Months 33 49
Over 24 Months 79 61
Total $ 205 $ 214 Disaggregation of Revenue We disaggregate revenue
from contracts with customers into two categories: contract manufacturing and retail customers. We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the three months ended March 31, 2020 and 2019 (in thousands):
For the Three Months Ended
Revenue by Customer Type March 31, 2020 March 31, 2019
Contract manufacturing $ 1,723 $ 2,124
Retail and others 165 194
Total revenue $ 1,888 $ 2,318 Sales Tax Exclusion from the Transaction
Price We exclude from the measurement
of the transaction price all taxes assessed by a governmental authority that are both imposed on and concurrent with a specific
revenue-producing transaction and collected by the Company from the customer. Shipping and Handling Activities We account for shipping
and handling activities that we perform as activities to fulfill the promise to transfer the good.</t>
  </si>
  <si>
    <t>Advertising and Incentive Promotions</t>
  </si>
  <si>
    <t>Advertising and Incentive Promotions Advertising and incentive
promotion costs are expensed within the period in which they are utilized. Advertising and incentive promotion expense is comprised
of (i) media advertising, presented as part of sales and marketing expense, (ii) cooperative incentive promotions and coupon program
expenses, which are accounted for as part of net sales, and (iii) free product, which is accounted for as part of cost of sales.
Advertising and incentive promotion expenses (i) incurred from continuing operations for the three months ended March 31, 2020
and 2019 were $47,000 and $27,000, respectively.</t>
  </si>
  <si>
    <t>Share-Based Compensation</t>
  </si>
  <si>
    <t>Share-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for the purchase of our common stock, $0.0005 par value (“Common Stock”), have been granted to both employees and
non-employees pursuant to the terms of certain agreements and stock option plans (see Note 5). Stock options are exercisable during
a period determined by us, but in no event later than ten years from the date granted. For the three months ended March 31, 2020
and 2019, we charged to operations $198,000 and $196,000, respectively, for share-based compensation expense for the aggregate
fair value of stock grants issued and vested stock options earned.</t>
  </si>
  <si>
    <t>Research and Development</t>
  </si>
  <si>
    <t>Research and Development R&amp;D costs are charged
to operations in the period incurred R&amp;D costs incurred for the three months ended March 31, 2020 and 2019 from continuing
operations were $59,000 and $94,000, respectively. R&amp;D costs are principally related to personnel expenses and new product
development initiatives and costs associated with our OTC health care products, dietary supplements and other remedies.</t>
  </si>
  <si>
    <t>Income Taxes</t>
  </si>
  <si>
    <t>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deferred tax asset is being provided.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As a result of our losses
from continuing operations, we have recorded a full valuation allowance against a net deferred tax asset. Additionally, we have
not recorded a liability for unrecognized tax benefit.</t>
  </si>
  <si>
    <t>Recently Issued Accounting Standards, Not Yet Adopted</t>
  </si>
  <si>
    <t>Recently Issued Accounting Standards,
Not Yet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The Company is currently assessing the impact of the adoption of this ASU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Summary of Significant Accounting Policies (Tables)</t>
  </si>
  <si>
    <t>Summary of Components of Marketable Securities</t>
  </si>
  <si>
    <t xml:space="preserve">The following is a summary
of the components of our marketable debt securities and the underlying fair value input level tier hierarchy (see long-lived assets
below) (in thousands):
As of March 31, 2020
Amortized Unrealized Fair
Cost Gains Value
U.S. government obligations $ 829 $ 11 $ 840
As of December 31, 2019
Amortized Unrealized Fair
Cost Losses Value
U.S. government obligations $ 125 $ - $ 125
Corporate obligations 803 (2 ) 801
$ 928 $ (2 ) $ 926 </t>
  </si>
  <si>
    <t>Schedule of Components of Inventory</t>
  </si>
  <si>
    <t xml:space="preserve">The components of inventory
are as follows (in thousands):
March 31, December 31,
2020 2019
Raw materials $ 993 $ 1,024
Work in process 463 299
Finished goods 247 136
$ 1,703 $ 1,459 </t>
  </si>
  <si>
    <t>Schedule of Fair Value of Financial Instruments</t>
  </si>
  <si>
    <t xml:space="preserve">The components of marketable
debt securities are as follows (in thousands):
As of March 31, 2020
Level 1 Level 2 Level 3 Total
Marketable debt securities
U.S. government obligations $ - $ 840 $ - $ 840
As of December 31, 2019
Level 1 Level 2 Level 3 Total
Marketable debt securities
U.S. government obligations $ - $ 125 $ - $ 125
Corporate obligations - 801 - 801
$ - $ 926 $ - $ 926 </t>
  </si>
  <si>
    <t>Schedule of Deferred Revenue</t>
  </si>
  <si>
    <t xml:space="preserve">The following table disaggregates
the Company’s deferred revenue expected by recognition period (in thousands):
Deferred Revenue
March 31, 2020 December 31, 2019
Recognition Period
0-12 Months $ 93 $ 104
13-24 Months 33 49
Over 24 Months 79 61
Total $ 205 $ 214 </t>
  </si>
  <si>
    <t>Schedule of Disaggregation by Revenue</t>
  </si>
  <si>
    <t xml:space="preserve">The following table disaggregates
the Company’s revenue by revenue source for the three months ended March 31, 2020 and 2019 (in thousands):
For the Three Months Ended
Revenue by Customer Type March 31, 2020 March 31, 2019
Contract manufacturing $ 1,723 $ 2,124
Retail and others 165 194
Total revenue $ 1,888 $ 2,318 </t>
  </si>
  <si>
    <t>Property, Plant and Equipment (Tables)</t>
  </si>
  <si>
    <t>Schedule of Property, Plant and Equipment</t>
  </si>
  <si>
    <t xml:space="preserve">The components of property
and equipment are as follows (in thousands):
March 31, December 31,
2020 2019 Estimated Useful Life
Land $ 504 $ 504
Building improvements 3,113 3,113 10-39 years
Machinery 4,376 4,285 3-7 years
Computer equipment 458 472 3-5 years
Furniture and fixtures 207 207 5 years
8,658 8,581
Less: accumulated depreciation (6,295 ) (6,251 )
Total property, plant and equipment, net $ 2,363 $ 2,329 </t>
  </si>
  <si>
    <t>Transactions Affecting Stockholders' Equity (Tables)</t>
  </si>
  <si>
    <t>Schedule of Stock Options Activity</t>
  </si>
  <si>
    <t xml:space="preserve">The following table summarizes
stock options activity during the three months ended March 31, 2020 for both the 2010 Plan and 2018 Stock Plan (in thousands, except
per share data):
Number of Shares Weighted Average Exercise Price Weighted Average Remaining Contractual Life (in years) Total Intrinsic Value
Outstanding as of January 1, 2020 3,082 $ 1.67 3.7 $ 1,085
Granted - - - -
Forfeited/expired - - - -
Outstanding as of March 31, 2020 3,082 $ 1.67 3.4 $ 900
Options vested and exercisable 1,848 $ 1.58 3.1 $ 626 </t>
  </si>
  <si>
    <t>Other Current Liabilities (Tables)</t>
  </si>
  <si>
    <t>Schedule of Other Current Liabilities</t>
  </si>
  <si>
    <t xml:space="preserve">The following table sets
forth the components of other current liabilities at March 31, 2020 and December 31, 2019, respectively, (in thousands):
March 31, December 31,
2020 2019
Accrued expenses $ 122 $ 218
Accrued benefits 14 25
Accrued payroll 88 57
Accrued vacation 20 5
Sales tax payable 1 -
Deferred revenue 93 104
Total other current liabilities $ 338 $ 409 </t>
  </si>
  <si>
    <t>Commitments and Contingencies (Tables)</t>
  </si>
  <si>
    <t>Schedule of Estimated Future Minimum Obligations</t>
  </si>
  <si>
    <t xml:space="preserve">We have estimated future
minimum obligations for an executive’s employment agreement over the next five years, including the remainder of Fiscal 2020,
as follows (in thousands):
Employment
Contracts
2020 $ 94
2021 595
2022 675
2023 675
2024 675
Total $ 2,714 </t>
  </si>
  <si>
    <t>Summary of Significant Accounting Policies (Details Narrative) - USD ($) $ / shares in Units, $ in Thousands</t>
  </si>
  <si>
    <t>12 Months Ended</t>
  </si>
  <si>
    <t>Working capital</t>
  </si>
  <si>
    <t>Unrealized gain (loss) on marketable securities</t>
  </si>
  <si>
    <t>Accumulated unrealized income on marketable securities</t>
  </si>
  <si>
    <t>Adjustments to adjust inventory for excess, obsolete inventory or short-dated shelf-life inventory</t>
  </si>
  <si>
    <t>Impairments or changes in useful lives</t>
  </si>
  <si>
    <t>Bank balance</t>
  </si>
  <si>
    <t>Amount of bank balance covered by federal depository insurance</t>
  </si>
  <si>
    <t>Amount of bank balance uninsured</t>
  </si>
  <si>
    <t>Allowance for bad debt</t>
  </si>
  <si>
    <t>Estimated sales returns, continuing operation</t>
  </si>
  <si>
    <t>Advertising and incentive promotion expenses, continuing operation</t>
  </si>
  <si>
    <t>Estimated sales returns, discontinued operation</t>
  </si>
  <si>
    <t>Deferred revenue</t>
  </si>
  <si>
    <t>Stock issued price per share</t>
  </si>
  <si>
    <t>Share-based compensation expense for the aggregate fair value of stock grants issued and vested stock options</t>
  </si>
  <si>
    <t>Research and development cost</t>
  </si>
  <si>
    <t>Cooperative Incentive [Member]</t>
  </si>
  <si>
    <t>Advertising and incentive promotion expenses , discontinued operation</t>
  </si>
  <si>
    <t>Cooperative Incentive Promotion Costs [Member]</t>
  </si>
  <si>
    <t>Contract Manufacturing [Member]</t>
  </si>
  <si>
    <t>Retail Dietary Supplement Product Customers [Member]</t>
  </si>
  <si>
    <t>Furniture and Fixtures [Member]</t>
  </si>
  <si>
    <t>Property, plant and equipment, useful life</t>
  </si>
  <si>
    <t>5 years</t>
  </si>
  <si>
    <t>Minimum [Member] | Building and Improvements [Member]</t>
  </si>
  <si>
    <t>10 years</t>
  </si>
  <si>
    <t>Minimum [Member] | Machinery and Equipment [Member]</t>
  </si>
  <si>
    <t>3 years</t>
  </si>
  <si>
    <t>Minimum [Member] | Computer Equipment and Software [Member]</t>
  </si>
  <si>
    <t>Maximum [Member] | Building and Improvements [Member]</t>
  </si>
  <si>
    <t>39 years</t>
  </si>
  <si>
    <t>Maximum [Member] | Machinery and Equipment [Member]</t>
  </si>
  <si>
    <t>7 years</t>
  </si>
  <si>
    <t>Maximum [Member] | Computer Equipment and Software [Member]</t>
  </si>
  <si>
    <t>Marketable Securities [Member] | Minimum [Member]</t>
  </si>
  <si>
    <t>Investment in securities term</t>
  </si>
  <si>
    <t>1 year</t>
  </si>
  <si>
    <t>Interest rate</t>
  </si>
  <si>
    <t>1.875%</t>
  </si>
  <si>
    <t>Marketable Securities [Member] | Maximum [Member]</t>
  </si>
  <si>
    <t>2.75%</t>
  </si>
  <si>
    <t>Summary of Significant Accounting Policies - Summary of Components of Marketable Securities (Details) - USD ($) $ in Thousands</t>
  </si>
  <si>
    <t>Amortized Cost</t>
  </si>
  <si>
    <t>Unrealized Losses</t>
  </si>
  <si>
    <t>Fair Value</t>
  </si>
  <si>
    <t>U.S. Government Obligations [Member]</t>
  </si>
  <si>
    <t>Unrealized Gains</t>
  </si>
  <si>
    <t>Corporate Obligations [Member]</t>
  </si>
  <si>
    <t>Summary of Significant Accounting Policies - Schedule of Components of Inventory (Details) - USD ($) $ in Thousands</t>
  </si>
  <si>
    <t>Raw materials</t>
  </si>
  <si>
    <t>Work in process</t>
  </si>
  <si>
    <t>Finished goods</t>
  </si>
  <si>
    <t>Total inventory</t>
  </si>
  <si>
    <t>Summary of Significant Accounting Policies - Schedule of Fair Value of Financial Instruments (Details) - USD ($) $ in Thousands</t>
  </si>
  <si>
    <t>Fair Value of Marketable debt Securities</t>
  </si>
  <si>
    <t>Level 1 [Member]</t>
  </si>
  <si>
    <t>Level 2 [Member]</t>
  </si>
  <si>
    <t>Level 3 [Member]</t>
  </si>
  <si>
    <t>U.S. Government Obligations [Member] | Level 1 [Member]</t>
  </si>
  <si>
    <t>U.S. Government Obligations [Member] | Level 2 [Member]</t>
  </si>
  <si>
    <t>U.S. Government Obligations [Member] | Level 3 [Member]</t>
  </si>
  <si>
    <t>Corporate Obligations [Member] | Level 1 [Member]</t>
  </si>
  <si>
    <t>Corporate Obligations [Member] | Level 2 [Member]</t>
  </si>
  <si>
    <t>Corporate Obligations [Member] | Level 3 [Member]</t>
  </si>
  <si>
    <t>Summary of Significant Accounting Policies - Schedule of Deferred Revenue (Details) - USD ($) $ in Thousands</t>
  </si>
  <si>
    <t>Deferred Revenue</t>
  </si>
  <si>
    <t>0-12 Months [Member]</t>
  </si>
  <si>
    <t>13-24 Months [Member]</t>
  </si>
  <si>
    <t>Over 24 Months [Member]</t>
  </si>
  <si>
    <t>Summary of Significant Accounting Policies - Schedule of Disaggregation  by Revenue (Details) - USD ($) $ in Thousands</t>
  </si>
  <si>
    <t>Total Revenue</t>
  </si>
  <si>
    <t>Retail and Others [Member]</t>
  </si>
  <si>
    <t>Property, Plant and Equipment (Details Narrative) - USD ($) $ in Thousands</t>
  </si>
  <si>
    <t>Depreciation expense</t>
  </si>
  <si>
    <t>Accumulated depreciation write off</t>
  </si>
  <si>
    <t>Property, Plant and Equipment - Schedule of Property, Plant and Equipment (Details) - USD ($) $ in Thousands</t>
  </si>
  <si>
    <t>Property, Plant and Equipment, Gross</t>
  </si>
  <si>
    <t>Less: Accumulated depreciation</t>
  </si>
  <si>
    <t>Total property, plant and equipment, net</t>
  </si>
  <si>
    <t>Land [Member]</t>
  </si>
  <si>
    <t>Building and Improvements [Member]</t>
  </si>
  <si>
    <t>Building and Improvements [Member] | Minimum [Member]</t>
  </si>
  <si>
    <t>Property, Plant and Equipment, Estimated Useful Life</t>
  </si>
  <si>
    <t>Building and Improvements [Member] | Maximum [Member]</t>
  </si>
  <si>
    <t>Machinery [Member]</t>
  </si>
  <si>
    <t>Machinery [Member] | Minimum [Member]</t>
  </si>
  <si>
    <t>Machinery [Member] | Maximum [Member]</t>
  </si>
  <si>
    <t>Computer Equipment [Member]</t>
  </si>
  <si>
    <t>Computer Equipment [Member] | Minimum [Member]</t>
  </si>
  <si>
    <t>Computer Equipment [Member] | Maximum [Member]</t>
  </si>
  <si>
    <t>Transactions Affecting Stockholders' Equity (Details Narrative) - USD ($) $ / shares in Units, $ in Thousands</t>
  </si>
  <si>
    <t>Dec. 12, 2019</t>
  </si>
  <si>
    <t>Jan. 24, 2019</t>
  </si>
  <si>
    <t>Dec. 24, 2018</t>
  </si>
  <si>
    <t>Sep. 05, 2018</t>
  </si>
  <si>
    <t>Apr. 12, 2018</t>
  </si>
  <si>
    <t>May 05, 2010</t>
  </si>
  <si>
    <t>Cash dividend, per shares</t>
  </si>
  <si>
    <t>Payments of dividends</t>
  </si>
  <si>
    <t>Options outstanding - shares</t>
  </si>
  <si>
    <t>Available for grant, shares</t>
  </si>
  <si>
    <t>Share based compensation</t>
  </si>
  <si>
    <t>Stock options weighted average period</t>
  </si>
  <si>
    <t>1 year 9 months 18 days</t>
  </si>
  <si>
    <t>2010 Directors' Equity Compensation Plan [Member]</t>
  </si>
  <si>
    <t>Plan provides total number of shares of common stock issued</t>
  </si>
  <si>
    <t>Stock option granted</t>
  </si>
  <si>
    <t>Director fees</t>
  </si>
  <si>
    <t>Stock issued during period shares</t>
  </si>
  <si>
    <t>2010 Equity Compensation Plan [Member]</t>
  </si>
  <si>
    <t>2018 Stock Incentive Plan [Member]</t>
  </si>
  <si>
    <t>10 months 25 days</t>
  </si>
  <si>
    <t>Stock option exercise price per share</t>
  </si>
  <si>
    <t>2018 Stock Plan [Member] | CEO Option [Member]</t>
  </si>
  <si>
    <t>Stock option plan, reduced exercise price per share, description</t>
  </si>
  <si>
    <t>The exercise price of the CEO Option was further reduced from $1.75 to $1.50 per share, effective as of December 12, 2019,</t>
  </si>
  <si>
    <t>The exercise price of the CEO Option was further reduced from $2.00 to $1.75 per share.</t>
  </si>
  <si>
    <t>Exercise price of the CEO Option was reduced from $3.00 per share to $2.00 per share.</t>
  </si>
  <si>
    <t>2018 Stock Plan [Member] | CEO Option [Member] | Stock Holders [Member]</t>
  </si>
  <si>
    <t>Common Stock [Member]</t>
  </si>
  <si>
    <t>Transactions Affecting Stockholders' Equity - Schedule of Stock Options Activity (Details) $ / shares in Units, $ in Thousands</t>
  </si>
  <si>
    <t>Mar. 31, 2020USD ($)$ / sharesshares</t>
  </si>
  <si>
    <t>Stockholders' Equity [Line Items]</t>
  </si>
  <si>
    <t>Number of Shares Options Outstanding - Ending</t>
  </si>
  <si>
    <t>Weighted Average Remaining Contractual Life (in Years) - Ending</t>
  </si>
  <si>
    <t>Equity Option [Member]</t>
  </si>
  <si>
    <t>Number of Shares Options Outstanding - Beginning</t>
  </si>
  <si>
    <t>Number of Shares, Granted</t>
  </si>
  <si>
    <t>Number of Shares, Forfeited/expired</t>
  </si>
  <si>
    <t>Number of Shares Options Vested and Exercisable</t>
  </si>
  <si>
    <t>Weighted Average Exercise Price Options Outstanding - Beginning | $ / shares</t>
  </si>
  <si>
    <t>Weighted Average Exercise Price, Granted | $ / shares</t>
  </si>
  <si>
    <t>Weighted Average Exercise Price, Forfeited/expired | $ / shares</t>
  </si>
  <si>
    <t>Weighted Average Exercise Price Options Outstanding - Ending | $ / shares</t>
  </si>
  <si>
    <t>Weighted Average Exercise Price, Options Vested and Exercisable | $ / shares</t>
  </si>
  <si>
    <t>Weighted Average Remaining Contractual Life (in Years) - Beginning</t>
  </si>
  <si>
    <t>3 years 8 months 12 days</t>
  </si>
  <si>
    <t>Weighted Average Remaining Contractual Life (in Years) - Granted</t>
  </si>
  <si>
    <t>0 years</t>
  </si>
  <si>
    <t>3 years 4 months 24 days</t>
  </si>
  <si>
    <t>Weighted Average Remaining Contractual Life (in Years) - Options Vested and Exercisable</t>
  </si>
  <si>
    <t>3 years 1 month 6 days</t>
  </si>
  <si>
    <t>Total Intrinsic Value - Beginning | $</t>
  </si>
  <si>
    <t>Total Intrinsic Value - Ending | $</t>
  </si>
  <si>
    <t>Total Intrinsic Value, Options Vested and Exercisable | $</t>
  </si>
  <si>
    <t>Defined Contribution Plans (Details Narrative) - USD ($) $ in Thousands</t>
  </si>
  <si>
    <t>Defined contribution plan amount</t>
  </si>
  <si>
    <t>Other Current Liabilities - Schedule of Other Current Liabilities (Details) - USD ($) $ in Thousands</t>
  </si>
  <si>
    <t>Accrued expenses</t>
  </si>
  <si>
    <t>Accrued benefits</t>
  </si>
  <si>
    <t>Accrued payroll</t>
  </si>
  <si>
    <t>Accrued vacation</t>
  </si>
  <si>
    <t>Sales tax payable</t>
  </si>
  <si>
    <t>Total other current liabilities</t>
  </si>
  <si>
    <t>Commitments and Contingencies (Details Narrative) - Mylan and Escrow Agent [Member] - USD ($) $ in Thousands</t>
  </si>
  <si>
    <t>May 04, 2020</t>
  </si>
  <si>
    <t>May 31, 2018</t>
  </si>
  <si>
    <t>Oct. 16, 2018</t>
  </si>
  <si>
    <t>Sep. 29, 2018</t>
  </si>
  <si>
    <t>Minimum [Member]</t>
  </si>
  <si>
    <t>Escrow deposit</t>
  </si>
  <si>
    <t>Escrow Agreement [Member]</t>
  </si>
  <si>
    <t>Escrow receivable, description</t>
  </si>
  <si>
    <t>The terms of the Escrow Agreement provide that if, as of September 29, 2018, there were funds remaining in the escrow account, then the escrow account would be reduced by the difference, if a positive number, of (i) $2.5 million minus (ii) the aggregate amount of all escrow claims asserted by Mylan prior to this date that had either been paid out of the escrow account or were pending as of such date, and, within two business days of such date, the Escrow Agent would disburse such difference, if a positive number, to us. In addition, within two business days of March 29, 2019, the Escrow Agent was required to release any funds remaining in the escrow account to us minus any amounts being reserved for escrow claims asserted by Mylan prior to such date. Upon the resolution of any pending escrow claims, the Escrow Agent would then, within two business days of receipt of joint instructions or a final order from a court (as described in the Escrow Agreement) disburse such reserved amount to the parties entitled to such funds. As described below, in August 2018, Mylan asserted an indemnification claim against us, for a yet to be determined amount. Accordingly, the distributions were not released to us on September 29, 2018 or March 29, 2019.</t>
  </si>
  <si>
    <t>Agreement termination date</t>
  </si>
  <si>
    <t>Mar. 29,
		2022</t>
  </si>
  <si>
    <t>Losses against escrow amount</t>
  </si>
  <si>
    <t>Escrow Agreement [Member] | Subsequent Event [Member]</t>
  </si>
  <si>
    <t>Claim against escrow amount</t>
  </si>
  <si>
    <t>Commitments and Contingencies - Schedule of Estimated Future Minimum Obligations (Details) - Employment Contracts [Member] $ in Thousands</t>
  </si>
  <si>
    <t>Mar. 31, 2020USD ($)</t>
  </si>
  <si>
    <t>2021</t>
  </si>
  <si>
    <t>2022</t>
  </si>
  <si>
    <t>2023</t>
  </si>
  <si>
    <t>2024</t>
  </si>
  <si>
    <t>Loss Per Share (Details Narrative) - shares</t>
  </si>
  <si>
    <t>Options and warrants outstanding to acquire shares of common stock</t>
  </si>
  <si>
    <t>Common Stock Equivalents [Member]</t>
  </si>
  <si>
    <t>Common stock equivalent and options excluded from earnings (loss) per share computation as anti-dilutive effect</t>
  </si>
  <si>
    <t>Significant Customers (Details Narrative) - USD ($) $ in Thousands</t>
  </si>
  <si>
    <t>Sales Revenue, Net [Member] | Third Party Contract Manufacturing Customer One [Member]</t>
  </si>
  <si>
    <t>Concentration risk, percentage</t>
  </si>
  <si>
    <t>48.60%</t>
  </si>
  <si>
    <t>45.70%</t>
  </si>
  <si>
    <t>Sales Revenue, Net [Member] | Third Party Contract Manufacturing Customer Two [Member]</t>
  </si>
  <si>
    <t>18.00%</t>
  </si>
  <si>
    <t>23.90%</t>
  </si>
  <si>
    <t>Sales Revenue, Net [Member] | Third Party Contract Manufacturing Customer Three [Member]</t>
  </si>
  <si>
    <t>17.30%</t>
  </si>
  <si>
    <t>12.30%</t>
  </si>
  <si>
    <t>Trade Receivable [Member] | Customer One [Member]</t>
  </si>
  <si>
    <t>49.00%</t>
  </si>
  <si>
    <t>70.00%</t>
  </si>
  <si>
    <t>Trade Receivable [Member] | Customer Two [Member]</t>
  </si>
  <si>
    <t>14.00%</t>
  </si>
  <si>
    <t>Trade Receivable [Member] | Customer Three [Member]</t>
  </si>
  <si>
    <t>12.00%</t>
  </si>
  <si>
    <t>11.00%</t>
  </si>
  <si>
    <t>Trade Receivable [Member] | Customer Four [Member]</t>
  </si>
  <si>
    <t>Subsequent Event (Details Narrative) - Subsequent Event [Member] - USD ($)</t>
  </si>
  <si>
    <t>May 03, 2020</t>
  </si>
  <si>
    <t>May 07, 2020</t>
  </si>
  <si>
    <t>Escrow fund</t>
  </si>
  <si>
    <t>Paycheck Protection Program [Member]</t>
  </si>
  <si>
    <t>Aggregate promissory note principal amount</t>
  </si>
  <si>
    <t>Loan matures description</t>
  </si>
  <si>
    <t>The Loan matures two years from the disbursement date and bears interest at a rate of 1.000% per annum, with the first six months of interest deferred. Principal and interest are payable monthly commencing six months after the disbursement date and may be prepaid by the Company at any time prior to maturity with no prepayment penalties. We did not provide any collateral or guarantees for the Loan, not did we pay any facility charge to obtain the Loan.</t>
  </si>
  <si>
    <t>Debt bears interest percentage</t>
  </si>
  <si>
    <t>1.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159164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169</v>
      </c>
      <c r="B1" s="2" t="s">
        <v>1</v>
      </c>
    </row>
    <row r="2" spans="1:2">
      <c r="B2" s="2" t="s">
        <v>2</v>
      </c>
    </row>
    <row r="3" spans="1:2">
      <c r="A3" s="3" t="s">
        <v>143</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38</v>
      </c>
      <c r="B9" s="4" t="s">
        <v>180</v>
      </c>
    </row>
    <row r="10" spans="1:2">
      <c r="A10" s="4" t="s">
        <v>145</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4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97</v>
      </c>
      <c r="C3" s="6" t="n">
        <v>434</v>
      </c>
    </row>
    <row r="4" spans="1:3">
      <c r="A4" s="4" t="s">
        <v>35</v>
      </c>
      <c r="B4" s="5" t="n">
        <v>840</v>
      </c>
      <c r="C4" s="5" t="n">
        <v>926</v>
      </c>
    </row>
    <row r="5" spans="1:3">
      <c r="A5" s="4" t="s">
        <v>36</v>
      </c>
      <c r="B5" s="5" t="n">
        <v>4812</v>
      </c>
      <c r="C5" s="5" t="n">
        <v>4812</v>
      </c>
    </row>
    <row r="6" spans="1:3">
      <c r="A6" s="4" t="s">
        <v>37</v>
      </c>
      <c r="B6" s="5" t="n">
        <v>1213</v>
      </c>
      <c r="C6" s="5" t="n">
        <v>2010</v>
      </c>
    </row>
    <row r="7" spans="1:3">
      <c r="A7" s="4" t="s">
        <v>38</v>
      </c>
      <c r="B7" s="5" t="n">
        <v>1703</v>
      </c>
      <c r="C7" s="5" t="n">
        <v>1459</v>
      </c>
    </row>
    <row r="8" spans="1:3">
      <c r="A8" s="4" t="s">
        <v>39</v>
      </c>
      <c r="B8" s="5" t="n">
        <v>240</v>
      </c>
      <c r="C8" s="5" t="n">
        <v>304</v>
      </c>
    </row>
    <row r="9" spans="1:3">
      <c r="A9" s="4" t="s">
        <v>40</v>
      </c>
      <c r="B9" s="5" t="n">
        <v>9505</v>
      </c>
      <c r="C9" s="5" t="n">
        <v>9945</v>
      </c>
    </row>
    <row r="10" spans="1:3">
      <c r="A10" s="4" t="s">
        <v>41</v>
      </c>
      <c r="B10" s="5" t="n">
        <v>2363</v>
      </c>
      <c r="C10" s="5" t="n">
        <v>2329</v>
      </c>
    </row>
    <row r="11" spans="1:3">
      <c r="A11" s="4" t="s">
        <v>42</v>
      </c>
      <c r="B11" s="5" t="n">
        <v>11868</v>
      </c>
      <c r="C11" s="5" t="n">
        <v>12274</v>
      </c>
    </row>
    <row r="12" spans="1:3">
      <c r="A12" s="3" t="s">
        <v>43</v>
      </c>
    </row>
    <row r="13" spans="1:3">
      <c r="A13" s="4" t="s">
        <v>44</v>
      </c>
      <c r="B13" s="5" t="n">
        <v>695</v>
      </c>
      <c r="C13" s="5" t="n">
        <v>432</v>
      </c>
    </row>
    <row r="14" spans="1:3">
      <c r="A14" s="4" t="s">
        <v>45</v>
      </c>
      <c r="B14" s="5" t="n">
        <v>92</v>
      </c>
      <c r="C14" s="5" t="n">
        <v>92</v>
      </c>
    </row>
    <row r="15" spans="1:3">
      <c r="A15" s="4" t="s">
        <v>46</v>
      </c>
      <c r="B15" s="5" t="n">
        <v>338</v>
      </c>
      <c r="C15" s="5" t="n">
        <v>409</v>
      </c>
    </row>
    <row r="16" spans="1:3">
      <c r="A16" s="4" t="s">
        <v>47</v>
      </c>
      <c r="B16" s="5" t="n">
        <v>1125</v>
      </c>
      <c r="C16" s="5" t="n">
        <v>933</v>
      </c>
    </row>
    <row r="17" spans="1:3">
      <c r="A17" s="3" t="s">
        <v>48</v>
      </c>
    </row>
    <row r="18" spans="1:3">
      <c r="A18" s="4" t="s">
        <v>49</v>
      </c>
      <c r="B18" s="5" t="n">
        <v>112</v>
      </c>
      <c r="C18" s="5" t="n">
        <v>110</v>
      </c>
    </row>
    <row r="19" spans="1:3">
      <c r="A19" s="4" t="s">
        <v>50</v>
      </c>
      <c r="B19" s="5" t="n">
        <v>112</v>
      </c>
      <c r="C19" s="5" t="n">
        <v>110</v>
      </c>
    </row>
    <row r="20" spans="1:3">
      <c r="A20" s="4" t="s">
        <v>51</v>
      </c>
      <c r="B20" s="5" t="n">
        <v>1237</v>
      </c>
      <c r="C20" s="5" t="n">
        <v>1043</v>
      </c>
    </row>
    <row r="21" spans="1:3">
      <c r="A21" s="4" t="s">
        <v>52</v>
      </c>
      <c r="B21" s="4" t="s">
        <v>53</v>
      </c>
      <c r="C21" s="4" t="s">
        <v>53</v>
      </c>
    </row>
    <row r="22" spans="1:3">
      <c r="A22" s="3" t="s">
        <v>54</v>
      </c>
    </row>
    <row r="23" spans="1:3">
      <c r="A23" s="4" t="s">
        <v>55</v>
      </c>
      <c r="B23" s="4" t="s">
        <v>53</v>
      </c>
      <c r="C23" s="4" t="s">
        <v>53</v>
      </c>
    </row>
    <row r="24" spans="1:3">
      <c r="A24" s="4" t="s">
        <v>56</v>
      </c>
      <c r="B24" s="5" t="n">
        <v>14</v>
      </c>
      <c r="C24" s="5" t="n">
        <v>14</v>
      </c>
    </row>
    <row r="25" spans="1:3">
      <c r="A25" s="4" t="s">
        <v>57</v>
      </c>
      <c r="B25" s="5" t="n">
        <v>60413</v>
      </c>
      <c r="C25" s="5" t="n">
        <v>60215</v>
      </c>
    </row>
    <row r="26" spans="1:3">
      <c r="A26" s="4" t="s">
        <v>58</v>
      </c>
      <c r="B26" s="5" t="n">
        <v>-2315</v>
      </c>
      <c r="C26" s="5" t="n">
        <v>-1506</v>
      </c>
    </row>
    <row r="27" spans="1:3">
      <c r="A27" s="4" t="s">
        <v>59</v>
      </c>
      <c r="B27" s="5" t="n">
        <v>-47490</v>
      </c>
      <c r="C27" s="5" t="n">
        <v>-47490</v>
      </c>
    </row>
    <row r="28" spans="1:3">
      <c r="A28" s="4" t="s">
        <v>60</v>
      </c>
      <c r="B28" s="5" t="n">
        <v>9</v>
      </c>
      <c r="C28" s="5" t="n">
        <v>-2</v>
      </c>
    </row>
    <row r="29" spans="1:3">
      <c r="A29" s="4" t="s">
        <v>61</v>
      </c>
      <c r="B29" s="5" t="n">
        <v>10631</v>
      </c>
      <c r="C29" s="5" t="n">
        <v>11231</v>
      </c>
    </row>
    <row r="30" spans="1:3">
      <c r="A30" s="4" t="s">
        <v>62</v>
      </c>
      <c r="B30" s="6" t="n">
        <v>11868</v>
      </c>
      <c r="C30" s="6" t="n">
        <v>12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46</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49</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15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3</v>
      </c>
      <c r="B1" s="2" t="s">
        <v>1</v>
      </c>
      <c r="D1" s="2" t="s">
        <v>224</v>
      </c>
    </row>
    <row r="2" spans="1:4">
      <c r="B2" s="2" t="s">
        <v>2</v>
      </c>
      <c r="C2" s="2" t="s">
        <v>74</v>
      </c>
      <c r="D2" s="2" t="s">
        <v>32</v>
      </c>
    </row>
    <row r="3" spans="1:4">
      <c r="A3" s="4" t="s">
        <v>225</v>
      </c>
      <c r="B3" s="6" t="n">
        <v>8400</v>
      </c>
    </row>
    <row r="4" spans="1:4">
      <c r="A4" s="4" t="s">
        <v>35</v>
      </c>
      <c r="B4" s="5" t="n">
        <v>840</v>
      </c>
      <c r="D4" s="6" t="n">
        <v>926</v>
      </c>
    </row>
    <row r="5" spans="1:4">
      <c r="A5" s="4" t="s">
        <v>226</v>
      </c>
      <c r="B5" s="5" t="n">
        <v>11</v>
      </c>
      <c r="C5" s="6" t="n">
        <v>15</v>
      </c>
    </row>
    <row r="6" spans="1:4">
      <c r="A6" s="4" t="s">
        <v>227</v>
      </c>
      <c r="B6" s="5" t="n">
        <v>9</v>
      </c>
    </row>
    <row r="7" spans="1:4">
      <c r="A7" s="4" t="s">
        <v>228</v>
      </c>
      <c r="B7" s="5" t="n">
        <v>12</v>
      </c>
      <c r="C7" s="5" t="n">
        <v>10</v>
      </c>
    </row>
    <row r="8" spans="1:4">
      <c r="A8" s="4" t="s">
        <v>229</v>
      </c>
      <c r="B8" s="4" t="s">
        <v>53</v>
      </c>
    </row>
    <row r="9" spans="1:4">
      <c r="A9" s="4" t="s">
        <v>34</v>
      </c>
      <c r="B9" s="5" t="n">
        <v>697</v>
      </c>
      <c r="D9" s="5" t="n">
        <v>434</v>
      </c>
    </row>
    <row r="10" spans="1:4">
      <c r="A10" s="4" t="s">
        <v>230</v>
      </c>
      <c r="B10" s="5" t="n">
        <v>800</v>
      </c>
    </row>
    <row r="11" spans="1:4">
      <c r="A11" s="4" t="s">
        <v>231</v>
      </c>
      <c r="B11" s="5" t="n">
        <v>300</v>
      </c>
    </row>
    <row r="12" spans="1:4">
      <c r="A12" s="4" t="s">
        <v>232</v>
      </c>
      <c r="B12" s="5" t="n">
        <v>500</v>
      </c>
    </row>
    <row r="13" spans="1:4">
      <c r="A13" s="4" t="s">
        <v>233</v>
      </c>
      <c r="B13" s="4" t="s">
        <v>53</v>
      </c>
      <c r="D13" s="4" t="s">
        <v>53</v>
      </c>
    </row>
    <row r="14" spans="1:4">
      <c r="A14" s="4" t="s">
        <v>76</v>
      </c>
      <c r="B14" s="5" t="n">
        <v>1888</v>
      </c>
      <c r="C14" s="5" t="n">
        <v>2318</v>
      </c>
    </row>
    <row r="15" spans="1:4">
      <c r="A15" s="4" t="s">
        <v>234</v>
      </c>
      <c r="B15" s="5" t="n">
        <v>46</v>
      </c>
      <c r="D15" s="5" t="n">
        <v>37</v>
      </c>
    </row>
    <row r="16" spans="1:4">
      <c r="A16" s="4" t="s">
        <v>235</v>
      </c>
      <c r="B16" s="5" t="n">
        <v>47</v>
      </c>
      <c r="C16" s="5" t="n">
        <v>27</v>
      </c>
    </row>
    <row r="17" spans="1:4">
      <c r="A17" s="4" t="s">
        <v>236</v>
      </c>
      <c r="D17" s="5" t="n">
        <v>132</v>
      </c>
    </row>
    <row r="18" spans="1:4">
      <c r="A18" s="4" t="s">
        <v>237</v>
      </c>
      <c r="B18" s="6" t="n">
        <v>205</v>
      </c>
      <c r="D18" s="5" t="n">
        <v>214</v>
      </c>
    </row>
    <row r="19" spans="1:4">
      <c r="A19" s="4" t="s">
        <v>238</v>
      </c>
      <c r="B19" s="7" t="n">
        <v>0.0005</v>
      </c>
    </row>
    <row r="20" spans="1:4">
      <c r="A20" s="4" t="s">
        <v>239</v>
      </c>
      <c r="B20" s="6" t="n">
        <v>198</v>
      </c>
      <c r="C20" s="5" t="n">
        <v>196</v>
      </c>
    </row>
    <row r="21" spans="1:4">
      <c r="A21" s="4" t="s">
        <v>240</v>
      </c>
      <c r="B21" s="5" t="n">
        <v>59</v>
      </c>
      <c r="C21" s="5" t="n">
        <v>94</v>
      </c>
    </row>
    <row r="22" spans="1:4">
      <c r="A22" s="4" t="s">
        <v>241</v>
      </c>
    </row>
    <row r="23" spans="1:4">
      <c r="A23" s="4" t="s">
        <v>235</v>
      </c>
      <c r="D23" s="5" t="n">
        <v>92</v>
      </c>
    </row>
    <row r="24" spans="1:4">
      <c r="A24" s="4" t="s">
        <v>242</v>
      </c>
      <c r="D24" s="6" t="n">
        <v>76</v>
      </c>
    </row>
    <row r="25" spans="1:4">
      <c r="A25" s="4" t="s">
        <v>243</v>
      </c>
    </row>
    <row r="26" spans="1:4">
      <c r="A26" s="4" t="s">
        <v>242</v>
      </c>
      <c r="B26" s="5" t="n">
        <v>69</v>
      </c>
    </row>
    <row r="27" spans="1:4">
      <c r="A27" s="4" t="s">
        <v>244</v>
      </c>
    </row>
    <row r="28" spans="1:4">
      <c r="A28" s="4" t="s">
        <v>76</v>
      </c>
      <c r="B28" s="5" t="n">
        <v>1723</v>
      </c>
      <c r="C28" s="5" t="n">
        <v>2124</v>
      </c>
    </row>
    <row r="29" spans="1:4">
      <c r="A29" s="4" t="s">
        <v>245</v>
      </c>
    </row>
    <row r="30" spans="1:4">
      <c r="A30" s="4" t="s">
        <v>76</v>
      </c>
      <c r="B30" s="6" t="n">
        <v>200</v>
      </c>
      <c r="C30" s="6" t="n">
        <v>200</v>
      </c>
    </row>
    <row r="31" spans="1:4">
      <c r="A31" s="4" t="s">
        <v>246</v>
      </c>
    </row>
    <row r="32" spans="1:4">
      <c r="A32" s="4" t="s">
        <v>247</v>
      </c>
      <c r="B32" s="4" t="s">
        <v>248</v>
      </c>
    </row>
    <row r="33" spans="1:4">
      <c r="A33" s="4" t="s">
        <v>249</v>
      </c>
    </row>
    <row r="34" spans="1:4">
      <c r="A34" s="4" t="s">
        <v>247</v>
      </c>
      <c r="B34" s="4" t="s">
        <v>250</v>
      </c>
    </row>
    <row r="35" spans="1:4">
      <c r="A35" s="4" t="s">
        <v>251</v>
      </c>
    </row>
    <row r="36" spans="1:4">
      <c r="A36" s="4" t="s">
        <v>247</v>
      </c>
      <c r="B36" s="4" t="s">
        <v>252</v>
      </c>
    </row>
    <row r="37" spans="1:4">
      <c r="A37" s="4" t="s">
        <v>253</v>
      </c>
    </row>
    <row r="38" spans="1:4">
      <c r="A38" s="4" t="s">
        <v>247</v>
      </c>
      <c r="B38" s="4" t="s">
        <v>252</v>
      </c>
    </row>
    <row r="39" spans="1:4">
      <c r="A39" s="4" t="s">
        <v>254</v>
      </c>
    </row>
    <row r="40" spans="1:4">
      <c r="A40" s="4" t="s">
        <v>247</v>
      </c>
      <c r="B40" s="4" t="s">
        <v>255</v>
      </c>
    </row>
    <row r="41" spans="1:4">
      <c r="A41" s="4" t="s">
        <v>256</v>
      </c>
    </row>
    <row r="42" spans="1:4">
      <c r="A42" s="4" t="s">
        <v>247</v>
      </c>
      <c r="B42" s="4" t="s">
        <v>257</v>
      </c>
    </row>
    <row r="43" spans="1:4">
      <c r="A43" s="4" t="s">
        <v>258</v>
      </c>
    </row>
    <row r="44" spans="1:4">
      <c r="A44" s="4" t="s">
        <v>247</v>
      </c>
      <c r="B44" s="4" t="s">
        <v>248</v>
      </c>
    </row>
    <row r="45" spans="1:4">
      <c r="A45" s="4" t="s">
        <v>259</v>
      </c>
    </row>
    <row r="46" spans="1:4">
      <c r="A46" s="4" t="s">
        <v>260</v>
      </c>
      <c r="B46" s="4" t="s">
        <v>261</v>
      </c>
    </row>
    <row r="47" spans="1:4">
      <c r="A47" s="4" t="s">
        <v>262</v>
      </c>
      <c r="B47" s="4" t="s">
        <v>263</v>
      </c>
    </row>
    <row r="48" spans="1:4">
      <c r="A48" s="4" t="s">
        <v>264</v>
      </c>
    </row>
    <row r="49" spans="1:4">
      <c r="A49" s="4" t="s">
        <v>260</v>
      </c>
      <c r="B49" s="4" t="s">
        <v>252</v>
      </c>
    </row>
    <row r="50" spans="1:4">
      <c r="A50" s="4" t="s">
        <v>262</v>
      </c>
      <c r="B50" s="4" t="s">
        <v>2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2</v>
      </c>
    </row>
    <row r="2" spans="1:3">
      <c r="A2" s="4" t="s">
        <v>267</v>
      </c>
      <c r="C2" s="6" t="n">
        <v>928</v>
      </c>
    </row>
    <row r="3" spans="1:3">
      <c r="A3" s="4" t="s">
        <v>268</v>
      </c>
      <c r="C3" s="5" t="n">
        <v>-2</v>
      </c>
    </row>
    <row r="4" spans="1:3">
      <c r="A4" s="4" t="s">
        <v>269</v>
      </c>
      <c r="B4" s="6" t="n">
        <v>840</v>
      </c>
      <c r="C4" s="5" t="n">
        <v>926</v>
      </c>
    </row>
    <row r="5" spans="1:3">
      <c r="A5" s="4" t="s">
        <v>270</v>
      </c>
    </row>
    <row r="6" spans="1:3">
      <c r="A6" s="4" t="s">
        <v>267</v>
      </c>
      <c r="B6" s="5" t="n">
        <v>829</v>
      </c>
      <c r="C6" s="5" t="n">
        <v>125</v>
      </c>
    </row>
    <row r="7" spans="1:3">
      <c r="A7" s="4" t="s">
        <v>271</v>
      </c>
      <c r="B7" s="5" t="n">
        <v>11</v>
      </c>
    </row>
    <row r="8" spans="1:3">
      <c r="A8" s="4" t="s">
        <v>268</v>
      </c>
      <c r="C8" s="4" t="s">
        <v>53</v>
      </c>
    </row>
    <row r="9" spans="1:3">
      <c r="A9" s="4" t="s">
        <v>269</v>
      </c>
      <c r="B9" s="6" t="n">
        <v>840</v>
      </c>
      <c r="C9" s="5" t="n">
        <v>125</v>
      </c>
    </row>
    <row r="10" spans="1:3">
      <c r="A10" s="4" t="s">
        <v>272</v>
      </c>
    </row>
    <row r="11" spans="1:3">
      <c r="A11" s="4" t="s">
        <v>267</v>
      </c>
      <c r="C11" s="5" t="n">
        <v>803</v>
      </c>
    </row>
    <row r="12" spans="1:3">
      <c r="A12" s="4" t="s">
        <v>268</v>
      </c>
      <c r="C12" s="5" t="n">
        <v>-2</v>
      </c>
    </row>
    <row r="13" spans="1:3">
      <c r="A13" s="4" t="s">
        <v>269</v>
      </c>
      <c r="C13" s="6" t="n">
        <v>8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2</v>
      </c>
    </row>
    <row r="2" spans="1:3">
      <c r="A2" s="3" t="s">
        <v>143</v>
      </c>
    </row>
    <row r="3" spans="1:3">
      <c r="A3" s="4" t="s">
        <v>274</v>
      </c>
      <c r="B3" s="6" t="n">
        <v>993</v>
      </c>
      <c r="C3" s="6" t="n">
        <v>1024</v>
      </c>
    </row>
    <row r="4" spans="1:3">
      <c r="A4" s="4" t="s">
        <v>275</v>
      </c>
      <c r="B4" s="5" t="n">
        <v>463</v>
      </c>
      <c r="C4" s="5" t="n">
        <v>299</v>
      </c>
    </row>
    <row r="5" spans="1:3">
      <c r="A5" s="4" t="s">
        <v>276</v>
      </c>
      <c r="B5" s="5" t="n">
        <v>247</v>
      </c>
      <c r="C5" s="5" t="n">
        <v>136</v>
      </c>
    </row>
    <row r="6" spans="1:3">
      <c r="A6" s="4" t="s">
        <v>277</v>
      </c>
      <c r="B6" s="6" t="n">
        <v>1703</v>
      </c>
      <c r="C6" s="6" t="n">
        <v>14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2</v>
      </c>
    </row>
    <row r="2" spans="1:3">
      <c r="A2" s="4" t="s">
        <v>279</v>
      </c>
      <c r="B2" s="6" t="n">
        <v>840</v>
      </c>
      <c r="C2" s="6" t="n">
        <v>926</v>
      </c>
    </row>
    <row r="3" spans="1:3">
      <c r="A3" s="4" t="s">
        <v>280</v>
      </c>
    </row>
    <row r="4" spans="1:3">
      <c r="A4" s="4" t="s">
        <v>279</v>
      </c>
      <c r="C4" s="4" t="s">
        <v>53</v>
      </c>
    </row>
    <row r="5" spans="1:3">
      <c r="A5" s="4" t="s">
        <v>281</v>
      </c>
    </row>
    <row r="6" spans="1:3">
      <c r="A6" s="4" t="s">
        <v>279</v>
      </c>
      <c r="C6" s="5" t="n">
        <v>926</v>
      </c>
    </row>
    <row r="7" spans="1:3">
      <c r="A7" s="4" t="s">
        <v>282</v>
      </c>
    </row>
    <row r="8" spans="1:3">
      <c r="A8" s="4" t="s">
        <v>279</v>
      </c>
      <c r="C8" s="4" t="s">
        <v>53</v>
      </c>
    </row>
    <row r="9" spans="1:3">
      <c r="A9" s="4" t="s">
        <v>270</v>
      </c>
    </row>
    <row r="10" spans="1:3">
      <c r="A10" s="4" t="s">
        <v>279</v>
      </c>
      <c r="B10" s="5" t="n">
        <v>840</v>
      </c>
      <c r="C10" s="5" t="n">
        <v>125</v>
      </c>
    </row>
    <row r="11" spans="1:3">
      <c r="A11" s="4" t="s">
        <v>283</v>
      </c>
    </row>
    <row r="12" spans="1:3">
      <c r="A12" s="4" t="s">
        <v>279</v>
      </c>
      <c r="B12" s="4" t="s">
        <v>53</v>
      </c>
      <c r="C12" s="4" t="s">
        <v>53</v>
      </c>
    </row>
    <row r="13" spans="1:3">
      <c r="A13" s="4" t="s">
        <v>284</v>
      </c>
    </row>
    <row r="14" spans="1:3">
      <c r="A14" s="4" t="s">
        <v>279</v>
      </c>
      <c r="B14" s="5" t="n">
        <v>840</v>
      </c>
      <c r="C14" s="5" t="n">
        <v>125</v>
      </c>
    </row>
    <row r="15" spans="1:3">
      <c r="A15" s="4" t="s">
        <v>285</v>
      </c>
    </row>
    <row r="16" spans="1:3">
      <c r="A16" s="4" t="s">
        <v>279</v>
      </c>
      <c r="B16" s="4" t="s">
        <v>53</v>
      </c>
      <c r="C16" s="4" t="s">
        <v>53</v>
      </c>
    </row>
    <row r="17" spans="1:3">
      <c r="A17" s="4" t="s">
        <v>272</v>
      </c>
    </row>
    <row r="18" spans="1:3">
      <c r="A18" s="4" t="s">
        <v>279</v>
      </c>
      <c r="C18" s="5" t="n">
        <v>801</v>
      </c>
    </row>
    <row r="19" spans="1:3">
      <c r="A19" s="4" t="s">
        <v>286</v>
      </c>
    </row>
    <row r="20" spans="1:3">
      <c r="A20" s="4" t="s">
        <v>279</v>
      </c>
      <c r="C20" s="4" t="s">
        <v>53</v>
      </c>
    </row>
    <row r="21" spans="1:3">
      <c r="A21" s="4" t="s">
        <v>287</v>
      </c>
    </row>
    <row r="22" spans="1:3">
      <c r="A22" s="4" t="s">
        <v>279</v>
      </c>
      <c r="C22" s="5" t="n">
        <v>801</v>
      </c>
    </row>
    <row r="23" spans="1:3">
      <c r="A23" s="4" t="s">
        <v>288</v>
      </c>
    </row>
    <row r="24" spans="1:3">
      <c r="A24" s="4" t="s">
        <v>279</v>
      </c>
      <c r="C24" s="4" t="s">
        <v>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2</v>
      </c>
    </row>
    <row r="2" spans="1:3">
      <c r="A2" s="4" t="s">
        <v>290</v>
      </c>
      <c r="B2" s="6" t="n">
        <v>205</v>
      </c>
      <c r="C2" s="6" t="n">
        <v>214</v>
      </c>
    </row>
    <row r="3" spans="1:3">
      <c r="A3" s="4" t="s">
        <v>291</v>
      </c>
    </row>
    <row r="4" spans="1:3">
      <c r="A4" s="4" t="s">
        <v>290</v>
      </c>
      <c r="B4" s="5" t="n">
        <v>93</v>
      </c>
      <c r="C4" s="5" t="n">
        <v>104</v>
      </c>
    </row>
    <row r="5" spans="1:3">
      <c r="A5" s="4" t="s">
        <v>292</v>
      </c>
    </row>
    <row r="6" spans="1:3">
      <c r="A6" s="4" t="s">
        <v>290</v>
      </c>
      <c r="B6" s="5" t="n">
        <v>33</v>
      </c>
      <c r="C6" s="5" t="n">
        <v>49</v>
      </c>
    </row>
    <row r="7" spans="1:3">
      <c r="A7" s="4" t="s">
        <v>293</v>
      </c>
    </row>
    <row r="8" spans="1:3">
      <c r="A8" s="4" t="s">
        <v>290</v>
      </c>
      <c r="B8" s="6" t="n">
        <v>79</v>
      </c>
      <c r="C8" s="6" t="n">
        <v>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4</v>
      </c>
    </row>
    <row r="3" spans="1:3">
      <c r="A3" s="4" t="s">
        <v>295</v>
      </c>
      <c r="B3" s="6" t="n">
        <v>1888</v>
      </c>
      <c r="C3" s="6" t="n">
        <v>2318</v>
      </c>
    </row>
    <row r="4" spans="1:3">
      <c r="A4" s="4" t="s">
        <v>244</v>
      </c>
    </row>
    <row r="5" spans="1:3">
      <c r="A5" s="4" t="s">
        <v>295</v>
      </c>
      <c r="B5" s="5" t="n">
        <v>1723</v>
      </c>
      <c r="C5" s="5" t="n">
        <v>2124</v>
      </c>
    </row>
    <row r="6" spans="1:3">
      <c r="A6" s="4" t="s">
        <v>296</v>
      </c>
    </row>
    <row r="7" spans="1:3">
      <c r="A7" s="4" t="s">
        <v>295</v>
      </c>
      <c r="B7" s="6" t="n">
        <v>165</v>
      </c>
      <c r="C7" s="6" t="n">
        <v>1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2</v>
      </c>
    </row>
    <row r="2" spans="1:3">
      <c r="A2" s="3" t="s">
        <v>64</v>
      </c>
    </row>
    <row r="3" spans="1:3">
      <c r="A3" s="4" t="s">
        <v>65</v>
      </c>
      <c r="B3" s="6" t="n">
        <v>6295</v>
      </c>
      <c r="C3" s="6" t="n">
        <v>6252</v>
      </c>
    </row>
    <row r="4" spans="1:3">
      <c r="A4" s="4" t="s">
        <v>66</v>
      </c>
      <c r="B4" s="5" t="n">
        <v>1000000</v>
      </c>
      <c r="C4" s="5" t="n">
        <v>1000000</v>
      </c>
    </row>
    <row r="5" spans="1:3">
      <c r="A5" s="4" t="s">
        <v>67</v>
      </c>
      <c r="B5" s="7" t="n">
        <v>0.0005</v>
      </c>
      <c r="C5" s="7" t="n">
        <v>0.0005</v>
      </c>
    </row>
    <row r="6" spans="1:3">
      <c r="A6" s="4" t="s">
        <v>68</v>
      </c>
      <c r="B6" s="4" t="s">
        <v>53</v>
      </c>
      <c r="C6" s="4" t="s">
        <v>53</v>
      </c>
    </row>
    <row r="7" spans="1:3">
      <c r="A7" s="4" t="s">
        <v>69</v>
      </c>
      <c r="B7" s="5" t="n">
        <v>50000000</v>
      </c>
      <c r="C7" s="5" t="n">
        <v>50000000</v>
      </c>
    </row>
    <row r="8" spans="1:3">
      <c r="A8" s="4" t="s">
        <v>70</v>
      </c>
      <c r="B8" s="7" t="n">
        <v>0.0005</v>
      </c>
      <c r="C8" s="7" t="n">
        <v>0.0005</v>
      </c>
    </row>
    <row r="9" spans="1:3">
      <c r="A9" s="4" t="s">
        <v>71</v>
      </c>
      <c r="B9" s="5" t="n">
        <v>28233961</v>
      </c>
      <c r="C9" s="5" t="n">
        <v>28225615</v>
      </c>
    </row>
    <row r="10" spans="1:3">
      <c r="A10" s="4" t="s">
        <v>72</v>
      </c>
      <c r="B10" s="5" t="n">
        <v>16652022</v>
      </c>
      <c r="C10" s="5" t="n">
        <v>16652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7</v>
      </c>
      <c r="B1" s="2" t="s">
        <v>1</v>
      </c>
    </row>
    <row r="2" spans="1:3">
      <c r="B2" s="2" t="s">
        <v>2</v>
      </c>
      <c r="C2" s="2" t="s">
        <v>74</v>
      </c>
    </row>
    <row r="3" spans="1:3">
      <c r="A3" s="3" t="s">
        <v>146</v>
      </c>
    </row>
    <row r="4" spans="1:3">
      <c r="A4" s="4" t="s">
        <v>298</v>
      </c>
      <c r="B4" s="6" t="n">
        <v>82</v>
      </c>
      <c r="C4" s="6" t="n">
        <v>101</v>
      </c>
    </row>
    <row r="5" spans="1:3">
      <c r="A5" s="4" t="s">
        <v>299</v>
      </c>
      <c r="B5" s="6" t="n">
        <v>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32</v>
      </c>
    </row>
    <row r="3" spans="1:3">
      <c r="A3" s="4" t="s">
        <v>301</v>
      </c>
      <c r="B3" s="6" t="n">
        <v>8658</v>
      </c>
      <c r="C3" s="6" t="n">
        <v>8581</v>
      </c>
    </row>
    <row r="4" spans="1:3">
      <c r="A4" s="4" t="s">
        <v>302</v>
      </c>
      <c r="B4" s="5" t="n">
        <v>-6295</v>
      </c>
      <c r="C4" s="5" t="n">
        <v>-6252</v>
      </c>
    </row>
    <row r="5" spans="1:3">
      <c r="A5" s="4" t="s">
        <v>303</v>
      </c>
      <c r="B5" s="5" t="n">
        <v>2363</v>
      </c>
      <c r="C5" s="5" t="n">
        <v>2329</v>
      </c>
    </row>
    <row r="6" spans="1:3">
      <c r="A6" s="4" t="s">
        <v>304</v>
      </c>
    </row>
    <row r="7" spans="1:3">
      <c r="A7" s="4" t="s">
        <v>301</v>
      </c>
      <c r="B7" s="5" t="n">
        <v>504</v>
      </c>
      <c r="C7" s="5" t="n">
        <v>504</v>
      </c>
    </row>
    <row r="8" spans="1:3">
      <c r="A8" s="4" t="s">
        <v>305</v>
      </c>
    </row>
    <row r="9" spans="1:3">
      <c r="A9" s="4" t="s">
        <v>301</v>
      </c>
      <c r="B9" s="6" t="n">
        <v>3113</v>
      </c>
      <c r="C9" s="5" t="n">
        <v>3113</v>
      </c>
    </row>
    <row r="10" spans="1:3">
      <c r="A10" s="4" t="s">
        <v>306</v>
      </c>
    </row>
    <row r="11" spans="1:3">
      <c r="A11" s="4" t="s">
        <v>307</v>
      </c>
      <c r="B11" s="4" t="s">
        <v>250</v>
      </c>
    </row>
    <row r="12" spans="1:3">
      <c r="A12" s="4" t="s">
        <v>308</v>
      </c>
    </row>
    <row r="13" spans="1:3">
      <c r="A13" s="4" t="s">
        <v>307</v>
      </c>
      <c r="B13" s="4" t="s">
        <v>255</v>
      </c>
    </row>
    <row r="14" spans="1:3">
      <c r="A14" s="4" t="s">
        <v>309</v>
      </c>
    </row>
    <row r="15" spans="1:3">
      <c r="A15" s="4" t="s">
        <v>301</v>
      </c>
      <c r="B15" s="6" t="n">
        <v>4376</v>
      </c>
      <c r="C15" s="5" t="n">
        <v>4285</v>
      </c>
    </row>
    <row r="16" spans="1:3">
      <c r="A16" s="4" t="s">
        <v>310</v>
      </c>
    </row>
    <row r="17" spans="1:3">
      <c r="A17" s="4" t="s">
        <v>307</v>
      </c>
      <c r="B17" s="4" t="s">
        <v>252</v>
      </c>
    </row>
    <row r="18" spans="1:3">
      <c r="A18" s="4" t="s">
        <v>311</v>
      </c>
    </row>
    <row r="19" spans="1:3">
      <c r="A19" s="4" t="s">
        <v>307</v>
      </c>
      <c r="B19" s="4" t="s">
        <v>257</v>
      </c>
    </row>
    <row r="20" spans="1:3">
      <c r="A20" s="4" t="s">
        <v>312</v>
      </c>
    </row>
    <row r="21" spans="1:3">
      <c r="A21" s="4" t="s">
        <v>301</v>
      </c>
      <c r="B21" s="6" t="n">
        <v>458</v>
      </c>
      <c r="C21" s="5" t="n">
        <v>472</v>
      </c>
    </row>
    <row r="22" spans="1:3">
      <c r="A22" s="4" t="s">
        <v>313</v>
      </c>
    </row>
    <row r="23" spans="1:3">
      <c r="A23" s="4" t="s">
        <v>307</v>
      </c>
      <c r="B23" s="4" t="s">
        <v>252</v>
      </c>
    </row>
    <row r="24" spans="1:3">
      <c r="A24" s="4" t="s">
        <v>314</v>
      </c>
    </row>
    <row r="25" spans="1:3">
      <c r="A25" s="4" t="s">
        <v>307</v>
      </c>
      <c r="B25" s="4" t="s">
        <v>248</v>
      </c>
    </row>
    <row r="26" spans="1:3">
      <c r="A26" s="4" t="s">
        <v>246</v>
      </c>
    </row>
    <row r="27" spans="1:3">
      <c r="A27" s="4" t="s">
        <v>301</v>
      </c>
      <c r="B27" s="6" t="n">
        <v>207</v>
      </c>
      <c r="C27" s="6" t="n">
        <v>207</v>
      </c>
    </row>
    <row r="28" spans="1:3">
      <c r="A28" s="4" t="s">
        <v>307</v>
      </c>
      <c r="B28"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8"/>
    <col customWidth="1" max="7" min="7" width="24"/>
    <col customWidth="1" max="8" min="8" width="14"/>
    <col customWidth="1" max="9" min="9" width="14"/>
    <col customWidth="1" max="10" min="10" width="13"/>
  </cols>
  <sheetData>
    <row r="1" spans="1:10">
      <c r="A1" s="1" t="s">
        <v>315</v>
      </c>
      <c r="B1" s="2" t="s">
        <v>316</v>
      </c>
      <c r="C1" s="2" t="s">
        <v>317</v>
      </c>
      <c r="D1" s="2" t="s">
        <v>318</v>
      </c>
      <c r="E1" s="2" t="s">
        <v>319</v>
      </c>
      <c r="F1" s="2" t="s">
        <v>320</v>
      </c>
      <c r="G1" s="2" t="s">
        <v>2</v>
      </c>
      <c r="H1" s="2" t="s">
        <v>74</v>
      </c>
      <c r="I1" s="2" t="s">
        <v>32</v>
      </c>
      <c r="J1" s="2" t="s">
        <v>321</v>
      </c>
    </row>
    <row r="2" spans="1:10">
      <c r="A2" s="4" t="s">
        <v>69</v>
      </c>
      <c r="G2" s="5" t="n">
        <v>50000000</v>
      </c>
      <c r="I2" s="5" t="n">
        <v>50000000</v>
      </c>
    </row>
    <row r="3" spans="1:10">
      <c r="A3" s="4" t="s">
        <v>70</v>
      </c>
      <c r="G3" s="7" t="n">
        <v>0.0005</v>
      </c>
      <c r="I3" s="7" t="n">
        <v>0.0005</v>
      </c>
    </row>
    <row r="4" spans="1:10">
      <c r="A4" s="4" t="s">
        <v>66</v>
      </c>
      <c r="G4" s="5" t="n">
        <v>1000000</v>
      </c>
      <c r="I4" s="5" t="n">
        <v>1000000</v>
      </c>
    </row>
    <row r="5" spans="1:10">
      <c r="A5" s="4" t="s">
        <v>67</v>
      </c>
      <c r="G5" s="7" t="n">
        <v>0.0005</v>
      </c>
      <c r="I5" s="7" t="n">
        <v>0.0005</v>
      </c>
    </row>
    <row r="6" spans="1:10">
      <c r="A6" s="4" t="s">
        <v>68</v>
      </c>
      <c r="G6" s="4" t="s">
        <v>53</v>
      </c>
      <c r="I6" s="4" t="s">
        <v>53</v>
      </c>
    </row>
    <row r="7" spans="1:10">
      <c r="A7" s="4" t="s">
        <v>322</v>
      </c>
      <c r="D7" s="8" t="n">
        <v>0.25</v>
      </c>
    </row>
    <row r="8" spans="1:10">
      <c r="A8" s="4" t="s">
        <v>323</v>
      </c>
      <c r="G8" s="4" t="s">
        <v>53</v>
      </c>
      <c r="H8" s="6" t="n">
        <v>2929</v>
      </c>
    </row>
    <row r="9" spans="1:10">
      <c r="A9" s="4" t="s">
        <v>324</v>
      </c>
      <c r="G9" s="5" t="n">
        <v>782000</v>
      </c>
    </row>
    <row r="10" spans="1:10">
      <c r="A10" s="4" t="s">
        <v>325</v>
      </c>
      <c r="G10" s="5" t="n">
        <v>528659</v>
      </c>
    </row>
    <row r="11" spans="1:10">
      <c r="A11" s="4" t="s">
        <v>326</v>
      </c>
      <c r="G11" s="6" t="n">
        <v>350</v>
      </c>
    </row>
    <row r="12" spans="1:10">
      <c r="A12" s="4" t="s">
        <v>327</v>
      </c>
      <c r="G12" s="4" t="s">
        <v>328</v>
      </c>
    </row>
    <row r="13" spans="1:10">
      <c r="A13" s="4" t="s">
        <v>329</v>
      </c>
    </row>
    <row r="14" spans="1:10">
      <c r="A14" s="4" t="s">
        <v>330</v>
      </c>
      <c r="J14" s="5" t="n">
        <v>675000</v>
      </c>
    </row>
    <row r="15" spans="1:10">
      <c r="A15" s="4" t="s">
        <v>331</v>
      </c>
      <c r="G15" s="5" t="n">
        <v>8346</v>
      </c>
      <c r="H15" s="5" t="n">
        <v>7166</v>
      </c>
    </row>
    <row r="16" spans="1:10">
      <c r="A16" s="4" t="s">
        <v>332</v>
      </c>
      <c r="G16" s="6" t="n">
        <v>17</v>
      </c>
      <c r="H16" s="6" t="n">
        <v>23</v>
      </c>
    </row>
    <row r="17" spans="1:10">
      <c r="A17" s="4" t="s">
        <v>333</v>
      </c>
      <c r="G17" s="5" t="n">
        <v>350440</v>
      </c>
    </row>
    <row r="18" spans="1:10">
      <c r="A18" s="4" t="s">
        <v>334</v>
      </c>
    </row>
    <row r="19" spans="1:10">
      <c r="A19" s="4" t="s">
        <v>330</v>
      </c>
      <c r="J19" s="5" t="n">
        <v>3900000</v>
      </c>
    </row>
    <row r="20" spans="1:10">
      <c r="A20" s="4" t="s">
        <v>331</v>
      </c>
      <c r="G20" s="4" t="s">
        <v>53</v>
      </c>
      <c r="H20" s="4" t="s">
        <v>53</v>
      </c>
    </row>
    <row r="21" spans="1:10">
      <c r="A21" s="4" t="s">
        <v>335</v>
      </c>
    </row>
    <row r="22" spans="1:10">
      <c r="A22" s="4" t="s">
        <v>331</v>
      </c>
      <c r="F22" s="5" t="n">
        <v>2300000</v>
      </c>
    </row>
    <row r="23" spans="1:10">
      <c r="A23" s="4" t="s">
        <v>326</v>
      </c>
      <c r="F23" s="6" t="n">
        <v>447</v>
      </c>
    </row>
    <row r="24" spans="1:10">
      <c r="A24" s="4" t="s">
        <v>327</v>
      </c>
      <c r="F24" s="4" t="s">
        <v>336</v>
      </c>
    </row>
    <row r="25" spans="1:10">
      <c r="A25" s="4" t="s">
        <v>337</v>
      </c>
      <c r="F25" s="6" t="n">
        <v>3</v>
      </c>
    </row>
    <row r="26" spans="1:10">
      <c r="A26" s="4" t="s">
        <v>338</v>
      </c>
    </row>
    <row r="27" spans="1:10">
      <c r="A27" s="4" t="s">
        <v>337</v>
      </c>
      <c r="B27" s="8" t="n">
        <v>1.5</v>
      </c>
      <c r="C27" s="8" t="n">
        <v>1.75</v>
      </c>
      <c r="E27" s="6" t="n">
        <v>2</v>
      </c>
    </row>
    <row r="28" spans="1:10">
      <c r="A28" s="4" t="s">
        <v>339</v>
      </c>
      <c r="B28" s="4" t="s">
        <v>340</v>
      </c>
      <c r="C28" s="4" t="s">
        <v>341</v>
      </c>
      <c r="E28" s="4" t="s">
        <v>342</v>
      </c>
    </row>
    <row r="29" spans="1:10">
      <c r="A29" s="4" t="s">
        <v>343</v>
      </c>
    </row>
    <row r="30" spans="1:10">
      <c r="A30" s="4" t="s">
        <v>322</v>
      </c>
      <c r="B30" s="8" t="n">
        <v>0.25</v>
      </c>
      <c r="C30" s="8" t="n">
        <v>0.25</v>
      </c>
      <c r="E30" s="6" t="n">
        <v>1</v>
      </c>
    </row>
    <row r="31" spans="1:10">
      <c r="A31" s="4" t="s">
        <v>344</v>
      </c>
    </row>
    <row r="32" spans="1:10">
      <c r="A32" s="4" t="s">
        <v>323</v>
      </c>
      <c r="C32" s="6" t="n">
        <v>2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45</v>
      </c>
      <c r="B1" s="2" t="s">
        <v>1</v>
      </c>
    </row>
    <row r="2" spans="1:2">
      <c r="B2" s="2" t="s">
        <v>346</v>
      </c>
    </row>
    <row r="3" spans="1:2">
      <c r="A3" s="3" t="s">
        <v>347</v>
      </c>
    </row>
    <row r="4" spans="1:2">
      <c r="A4" s="4" t="s">
        <v>348</v>
      </c>
      <c r="B4" s="5" t="n">
        <v>782000</v>
      </c>
    </row>
    <row r="5" spans="1:2">
      <c r="A5" s="4" t="s">
        <v>349</v>
      </c>
      <c r="B5" s="4" t="s">
        <v>328</v>
      </c>
    </row>
    <row r="6" spans="1:2">
      <c r="A6" s="4" t="s">
        <v>350</v>
      </c>
    </row>
    <row r="7" spans="1:2">
      <c r="A7" s="3" t="s">
        <v>347</v>
      </c>
    </row>
    <row r="8" spans="1:2">
      <c r="A8" s="4" t="s">
        <v>351</v>
      </c>
      <c r="B8" s="5" t="n">
        <v>3082000</v>
      </c>
    </row>
    <row r="9" spans="1:2">
      <c r="A9" s="4" t="s">
        <v>352</v>
      </c>
      <c r="B9" s="4" t="s">
        <v>53</v>
      </c>
    </row>
    <row r="10" spans="1:2">
      <c r="A10" s="4" t="s">
        <v>353</v>
      </c>
      <c r="B10" s="4" t="s">
        <v>53</v>
      </c>
    </row>
    <row r="11" spans="1:2">
      <c r="A11" s="4" t="s">
        <v>348</v>
      </c>
      <c r="B11" s="5" t="n">
        <v>3082000</v>
      </c>
    </row>
    <row r="12" spans="1:2">
      <c r="A12" s="4" t="s">
        <v>354</v>
      </c>
      <c r="B12" s="5" t="n">
        <v>1848000</v>
      </c>
    </row>
    <row r="13" spans="1:2">
      <c r="A13" s="4" t="s">
        <v>355</v>
      </c>
      <c r="B13" s="8" t="n">
        <v>1.67</v>
      </c>
    </row>
    <row r="14" spans="1:2">
      <c r="A14" s="4" t="s">
        <v>356</v>
      </c>
      <c r="B14" s="4" t="s">
        <v>53</v>
      </c>
    </row>
    <row r="15" spans="1:2">
      <c r="A15" s="4" t="s">
        <v>357</v>
      </c>
      <c r="B15" s="4" t="s">
        <v>53</v>
      </c>
    </row>
    <row r="16" spans="1:2">
      <c r="A16" s="4" t="s">
        <v>358</v>
      </c>
      <c r="B16" s="9" t="n">
        <v>1.67</v>
      </c>
    </row>
    <row r="17" spans="1:2">
      <c r="A17" s="4" t="s">
        <v>359</v>
      </c>
      <c r="B17" s="8" t="n">
        <v>1.58</v>
      </c>
    </row>
    <row r="18" spans="1:2">
      <c r="A18" s="4" t="s">
        <v>360</v>
      </c>
      <c r="B18" s="4" t="s">
        <v>361</v>
      </c>
    </row>
    <row r="19" spans="1:2">
      <c r="A19" s="4" t="s">
        <v>362</v>
      </c>
      <c r="B19" s="4" t="s">
        <v>363</v>
      </c>
    </row>
    <row r="20" spans="1:2">
      <c r="A20" s="4" t="s">
        <v>349</v>
      </c>
      <c r="B20" s="4" t="s">
        <v>364</v>
      </c>
    </row>
    <row r="21" spans="1:2">
      <c r="A21" s="4" t="s">
        <v>365</v>
      </c>
      <c r="B21" s="4" t="s">
        <v>366</v>
      </c>
    </row>
    <row r="22" spans="1:2">
      <c r="A22" s="4" t="s">
        <v>367</v>
      </c>
      <c r="B22" s="6" t="n">
        <v>1085</v>
      </c>
    </row>
    <row r="23" spans="1:2">
      <c r="A23" s="4" t="s">
        <v>368</v>
      </c>
      <c r="B23" s="5" t="n">
        <v>900</v>
      </c>
    </row>
    <row r="24" spans="1:2">
      <c r="A24" s="4" t="s">
        <v>369</v>
      </c>
      <c r="B24" s="6" t="n">
        <v>6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0</v>
      </c>
      <c r="B1" s="2" t="s">
        <v>1</v>
      </c>
    </row>
    <row r="2" spans="1:3">
      <c r="B2" s="2" t="s">
        <v>2</v>
      </c>
      <c r="C2" s="2" t="s">
        <v>74</v>
      </c>
    </row>
    <row r="3" spans="1:3">
      <c r="A3" s="3" t="s">
        <v>152</v>
      </c>
    </row>
    <row r="4" spans="1:3">
      <c r="A4" s="4" t="s">
        <v>371</v>
      </c>
      <c r="B4" s="6" t="n">
        <v>16</v>
      </c>
      <c r="C4" s="6" t="n">
        <v>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155</v>
      </c>
    </row>
    <row r="3" spans="1:3">
      <c r="A3" s="4" t="s">
        <v>373</v>
      </c>
      <c r="B3" s="6" t="n">
        <v>122</v>
      </c>
      <c r="C3" s="6" t="n">
        <v>218</v>
      </c>
    </row>
    <row r="4" spans="1:3">
      <c r="A4" s="4" t="s">
        <v>374</v>
      </c>
      <c r="B4" s="5" t="n">
        <v>14</v>
      </c>
      <c r="C4" s="5" t="n">
        <v>25</v>
      </c>
    </row>
    <row r="5" spans="1:3">
      <c r="A5" s="4" t="s">
        <v>375</v>
      </c>
      <c r="B5" s="5" t="n">
        <v>88</v>
      </c>
      <c r="C5" s="5" t="n">
        <v>57</v>
      </c>
    </row>
    <row r="6" spans="1:3">
      <c r="A6" s="4" t="s">
        <v>376</v>
      </c>
      <c r="B6" s="5" t="n">
        <v>20</v>
      </c>
      <c r="C6" s="5" t="n">
        <v>5</v>
      </c>
    </row>
    <row r="7" spans="1:3">
      <c r="A7" s="4" t="s">
        <v>377</v>
      </c>
      <c r="B7" s="5" t="n">
        <v>1</v>
      </c>
      <c r="C7" s="4" t="s">
        <v>53</v>
      </c>
    </row>
    <row r="8" spans="1:3">
      <c r="A8" s="4" t="s">
        <v>237</v>
      </c>
      <c r="B8" s="5" t="n">
        <v>93</v>
      </c>
      <c r="C8" s="5" t="n">
        <v>104</v>
      </c>
    </row>
    <row r="9" spans="1:3">
      <c r="A9" s="4" t="s">
        <v>378</v>
      </c>
      <c r="B9" s="6" t="n">
        <v>338</v>
      </c>
      <c r="C9" s="6" t="n">
        <v>4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80"/>
    <col customWidth="1" max="5" min="5" width="14"/>
    <col customWidth="1" max="6" min="6" width="14"/>
  </cols>
  <sheetData>
    <row r="1" spans="1:6">
      <c r="A1" s="1" t="s">
        <v>379</v>
      </c>
      <c r="B1" s="2" t="s">
        <v>380</v>
      </c>
      <c r="C1" s="2" t="s">
        <v>381</v>
      </c>
      <c r="D1" s="2" t="s">
        <v>2</v>
      </c>
      <c r="E1" s="2" t="s">
        <v>382</v>
      </c>
      <c r="F1" s="2" t="s">
        <v>383</v>
      </c>
    </row>
    <row r="2" spans="1:6">
      <c r="A2" s="4" t="s">
        <v>384</v>
      </c>
    </row>
    <row r="3" spans="1:6">
      <c r="A3" s="4" t="s">
        <v>385</v>
      </c>
      <c r="F3" s="6" t="n">
        <v>2500</v>
      </c>
    </row>
    <row r="4" spans="1:6">
      <c r="A4" s="4" t="s">
        <v>386</v>
      </c>
    </row>
    <row r="5" spans="1:6">
      <c r="A5" s="4" t="s">
        <v>385</v>
      </c>
      <c r="D5" s="6" t="n">
        <v>5000</v>
      </c>
      <c r="E5" s="6" t="n">
        <v>160</v>
      </c>
    </row>
    <row r="6" spans="1:6">
      <c r="A6" s="4" t="s">
        <v>387</v>
      </c>
      <c r="D6" s="4" t="s">
        <v>388</v>
      </c>
    </row>
    <row r="7" spans="1:6">
      <c r="A7" s="4" t="s">
        <v>389</v>
      </c>
      <c r="D7" s="4" t="s">
        <v>390</v>
      </c>
    </row>
    <row r="8" spans="1:6">
      <c r="A8" s="4" t="s">
        <v>391</v>
      </c>
      <c r="C8" s="6" t="n">
        <v>800</v>
      </c>
    </row>
    <row r="9" spans="1:6">
      <c r="A9" s="4" t="s">
        <v>392</v>
      </c>
    </row>
    <row r="10" spans="1:6">
      <c r="A10" s="4" t="s">
        <v>393</v>
      </c>
      <c r="B10" s="6" t="n">
        <v>4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4" t="s">
        <v>30</v>
      </c>
      <c r="B2" s="6" t="n">
        <v>94</v>
      </c>
    </row>
    <row r="3" spans="1:2">
      <c r="A3" s="4" t="s">
        <v>396</v>
      </c>
      <c r="B3" s="5" t="n">
        <v>595</v>
      </c>
    </row>
    <row r="4" spans="1:2">
      <c r="A4" s="4" t="s">
        <v>397</v>
      </c>
      <c r="B4" s="5" t="n">
        <v>675</v>
      </c>
    </row>
    <row r="5" spans="1:2">
      <c r="A5" s="4" t="s">
        <v>398</v>
      </c>
      <c r="B5" s="5" t="n">
        <v>675</v>
      </c>
    </row>
    <row r="6" spans="1:2">
      <c r="A6" s="4" t="s">
        <v>399</v>
      </c>
      <c r="B6" s="5" t="n">
        <v>675</v>
      </c>
    </row>
    <row r="7" spans="1:2">
      <c r="A7" s="4" t="s">
        <v>99</v>
      </c>
      <c r="B7" s="6" t="n">
        <v>27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4</v>
      </c>
    </row>
    <row r="3" spans="1:3">
      <c r="A3" s="4" t="s">
        <v>401</v>
      </c>
      <c r="B3" s="5" t="n">
        <v>3082000</v>
      </c>
      <c r="C3" s="5" t="n">
        <v>2950000</v>
      </c>
    </row>
    <row r="4" spans="1:3">
      <c r="A4" s="4" t="s">
        <v>402</v>
      </c>
    </row>
    <row r="5" spans="1:3">
      <c r="A5" s="4" t="s">
        <v>403</v>
      </c>
      <c r="B5" s="5" t="n">
        <v>3082000</v>
      </c>
      <c r="C5" s="5" t="n">
        <v>29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4</v>
      </c>
      <c r="B1" s="2" t="s">
        <v>1</v>
      </c>
      <c r="D1" s="2" t="s">
        <v>224</v>
      </c>
    </row>
    <row r="2" spans="1:4">
      <c r="B2" s="2" t="s">
        <v>2</v>
      </c>
      <c r="C2" s="2" t="s">
        <v>74</v>
      </c>
      <c r="D2" s="2" t="s">
        <v>32</v>
      </c>
    </row>
    <row r="3" spans="1:4">
      <c r="A3" s="4" t="s">
        <v>76</v>
      </c>
      <c r="B3" s="6" t="n">
        <v>1888</v>
      </c>
      <c r="C3" s="6" t="n">
        <v>2318</v>
      </c>
    </row>
    <row r="4" spans="1:4">
      <c r="A4" s="4" t="s">
        <v>405</v>
      </c>
    </row>
    <row r="5" spans="1:4">
      <c r="A5" s="4" t="s">
        <v>406</v>
      </c>
      <c r="B5" s="4" t="s">
        <v>407</v>
      </c>
      <c r="C5" s="4" t="s">
        <v>408</v>
      </c>
    </row>
    <row r="6" spans="1:4">
      <c r="A6" s="4" t="s">
        <v>409</v>
      </c>
    </row>
    <row r="7" spans="1:4">
      <c r="A7" s="4" t="s">
        <v>406</v>
      </c>
      <c r="B7" s="4" t="s">
        <v>410</v>
      </c>
      <c r="C7" s="4" t="s">
        <v>411</v>
      </c>
    </row>
    <row r="8" spans="1:4">
      <c r="A8" s="4" t="s">
        <v>412</v>
      </c>
    </row>
    <row r="9" spans="1:4">
      <c r="A9" s="4" t="s">
        <v>406</v>
      </c>
      <c r="B9" s="4" t="s">
        <v>413</v>
      </c>
      <c r="C9" s="4" t="s">
        <v>414</v>
      </c>
    </row>
    <row r="10" spans="1:4">
      <c r="A10" s="4" t="s">
        <v>415</v>
      </c>
    </row>
    <row r="11" spans="1:4">
      <c r="A11" s="4" t="s">
        <v>406</v>
      </c>
      <c r="B11" s="4" t="s">
        <v>416</v>
      </c>
      <c r="D11" s="4" t="s">
        <v>417</v>
      </c>
    </row>
    <row r="12" spans="1:4">
      <c r="A12" s="4" t="s">
        <v>418</v>
      </c>
    </row>
    <row r="13" spans="1:4">
      <c r="A13" s="4" t="s">
        <v>406</v>
      </c>
      <c r="B13" s="4" t="s">
        <v>410</v>
      </c>
      <c r="D13" s="4" t="s">
        <v>419</v>
      </c>
    </row>
    <row r="14" spans="1:4">
      <c r="A14" s="4" t="s">
        <v>420</v>
      </c>
    </row>
    <row r="15" spans="1:4">
      <c r="A15" s="4" t="s">
        <v>406</v>
      </c>
      <c r="B15" s="4" t="s">
        <v>421</v>
      </c>
      <c r="D15" s="4" t="s">
        <v>422</v>
      </c>
    </row>
    <row r="16" spans="1:4">
      <c r="A16" s="4" t="s">
        <v>423</v>
      </c>
    </row>
    <row r="17" spans="1:4">
      <c r="A17" s="4" t="s">
        <v>406</v>
      </c>
      <c r="B17" s="4" t="s">
        <v>4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888</v>
      </c>
      <c r="C4" s="6" t="n">
        <v>2318</v>
      </c>
    </row>
    <row r="5" spans="1:3">
      <c r="A5" s="4" t="s">
        <v>77</v>
      </c>
      <c r="B5" s="5" t="n">
        <v>1473</v>
      </c>
      <c r="C5" s="5" t="n">
        <v>1798</v>
      </c>
    </row>
    <row r="6" spans="1:3">
      <c r="A6" s="4" t="s">
        <v>78</v>
      </c>
      <c r="B6" s="5" t="n">
        <v>415</v>
      </c>
      <c r="C6" s="5" t="n">
        <v>520</v>
      </c>
    </row>
    <row r="7" spans="1:3">
      <c r="A7" s="3" t="s">
        <v>79</v>
      </c>
    </row>
    <row r="8" spans="1:3">
      <c r="A8" s="4" t="s">
        <v>80</v>
      </c>
      <c r="B8" s="5" t="n">
        <v>170</v>
      </c>
      <c r="C8" s="5" t="n">
        <v>266</v>
      </c>
    </row>
    <row r="9" spans="1:3">
      <c r="A9" s="4" t="s">
        <v>81</v>
      </c>
      <c r="B9" s="5" t="n">
        <v>998</v>
      </c>
      <c r="C9" s="5" t="n">
        <v>1204</v>
      </c>
    </row>
    <row r="10" spans="1:3">
      <c r="A10" s="4" t="s">
        <v>82</v>
      </c>
      <c r="B10" s="5" t="n">
        <v>59</v>
      </c>
      <c r="C10" s="5" t="n">
        <v>94</v>
      </c>
    </row>
    <row r="11" spans="1:3">
      <c r="A11" s="4" t="s">
        <v>83</v>
      </c>
      <c r="B11" s="5" t="n">
        <v>1227</v>
      </c>
      <c r="C11" s="5" t="n">
        <v>1564</v>
      </c>
    </row>
    <row r="12" spans="1:3">
      <c r="A12" s="4" t="s">
        <v>84</v>
      </c>
      <c r="B12" s="5" t="n">
        <v>-812</v>
      </c>
      <c r="C12" s="5" t="n">
        <v>-1044</v>
      </c>
    </row>
    <row r="13" spans="1:3">
      <c r="A13" s="4" t="s">
        <v>85</v>
      </c>
      <c r="B13" s="5" t="n">
        <v>3</v>
      </c>
      <c r="C13" s="5" t="n">
        <v>31</v>
      </c>
    </row>
    <row r="14" spans="1:3">
      <c r="A14" s="4" t="s">
        <v>86</v>
      </c>
      <c r="B14" s="5" t="n">
        <v>-809</v>
      </c>
      <c r="C14" s="5" t="n">
        <v>-1013</v>
      </c>
    </row>
    <row r="15" spans="1:3">
      <c r="A15" s="3" t="s">
        <v>87</v>
      </c>
    </row>
    <row r="16" spans="1:3">
      <c r="A16" s="4" t="s">
        <v>88</v>
      </c>
      <c r="B16" s="5" t="n">
        <v>11</v>
      </c>
      <c r="C16" s="5" t="n">
        <v>15</v>
      </c>
    </row>
    <row r="17" spans="1:3">
      <c r="A17" s="4" t="s">
        <v>89</v>
      </c>
      <c r="B17" s="6" t="n">
        <v>-798</v>
      </c>
      <c r="C17" s="6" t="n">
        <v>-998</v>
      </c>
    </row>
    <row r="18" spans="1:3">
      <c r="A18" s="4" t="s">
        <v>90</v>
      </c>
      <c r="B18" s="8" t="n">
        <v>-0.07000000000000001</v>
      </c>
      <c r="C18" s="8" t="n">
        <v>-0.09</v>
      </c>
    </row>
    <row r="19" spans="1:3">
      <c r="A19" s="3" t="s">
        <v>91</v>
      </c>
    </row>
    <row r="20" spans="1:3">
      <c r="A20" s="4" t="s">
        <v>92</v>
      </c>
      <c r="B20" s="5" t="n">
        <v>11582000</v>
      </c>
      <c r="C20" s="5" t="n">
        <v>1155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13"/>
  </cols>
  <sheetData>
    <row r="1" spans="1:3">
      <c r="A1" s="1" t="s">
        <v>424</v>
      </c>
      <c r="B1" s="2" t="s">
        <v>425</v>
      </c>
      <c r="C1" s="2" t="s">
        <v>426</v>
      </c>
    </row>
    <row r="2" spans="1:3">
      <c r="A2" s="4" t="s">
        <v>427</v>
      </c>
      <c r="C2" s="6" t="n">
        <v>4800000</v>
      </c>
    </row>
    <row r="3" spans="1:3">
      <c r="A3" s="4" t="s">
        <v>428</v>
      </c>
    </row>
    <row r="4" spans="1:3">
      <c r="A4" s="4" t="s">
        <v>429</v>
      </c>
      <c r="B4" s="6" t="n">
        <v>295250</v>
      </c>
    </row>
    <row r="5" spans="1:3">
      <c r="A5" s="4" t="s">
        <v>430</v>
      </c>
      <c r="B5" s="4" t="s">
        <v>431</v>
      </c>
    </row>
    <row r="6" spans="1:3">
      <c r="A6" s="4" t="s">
        <v>432</v>
      </c>
      <c r="B6" s="4" t="s">
        <v>4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74"/>
    <col customWidth="1" max="3" min="3" width="36"/>
    <col customWidth="1" max="4" min="4" width="49"/>
    <col customWidth="1" max="5" min="5" width="49"/>
    <col customWidth="1" max="6" min="6" width="24"/>
    <col customWidth="1" max="7" min="7" width="10"/>
  </cols>
  <sheetData>
    <row r="1" spans="1:7">
      <c r="A1" s="1" t="s">
        <v>93</v>
      </c>
      <c r="B1" s="2" t="s">
        <v>94</v>
      </c>
      <c r="C1" s="2" t="s">
        <v>95</v>
      </c>
      <c r="D1" s="2" t="s">
        <v>96</v>
      </c>
      <c r="E1" s="2" t="s">
        <v>97</v>
      </c>
      <c r="F1" s="2" t="s">
        <v>98</v>
      </c>
      <c r="G1" s="2" t="s">
        <v>99</v>
      </c>
    </row>
    <row r="2" spans="1:7">
      <c r="A2" s="4" t="s">
        <v>100</v>
      </c>
      <c r="B2" s="6" t="n">
        <v>14</v>
      </c>
      <c r="C2" s="6" t="n">
        <v>59471</v>
      </c>
      <c r="D2" s="6" t="n">
        <v>4533</v>
      </c>
      <c r="E2" s="6" t="n">
        <v>-24</v>
      </c>
      <c r="F2" s="6" t="n">
        <v>-47490</v>
      </c>
      <c r="G2" s="6" t="n">
        <v>16504</v>
      </c>
    </row>
    <row r="3" spans="1:7">
      <c r="A3" s="4" t="s">
        <v>101</v>
      </c>
      <c r="B3" s="5" t="n">
        <v>11549519</v>
      </c>
    </row>
    <row r="4" spans="1:7">
      <c r="A4" s="4" t="s">
        <v>102</v>
      </c>
      <c r="B4" s="4" t="s">
        <v>53</v>
      </c>
      <c r="C4" s="4" t="s">
        <v>53</v>
      </c>
      <c r="D4" s="4" t="s">
        <v>53</v>
      </c>
      <c r="E4" s="5" t="n">
        <v>15</v>
      </c>
      <c r="F4" s="4" t="s">
        <v>53</v>
      </c>
      <c r="G4" s="5" t="n">
        <v>15</v>
      </c>
    </row>
    <row r="5" spans="1:7">
      <c r="A5" s="4" t="s">
        <v>103</v>
      </c>
      <c r="B5" s="4" t="s">
        <v>53</v>
      </c>
      <c r="C5" s="5" t="n">
        <v>196</v>
      </c>
      <c r="D5" s="4" t="s">
        <v>53</v>
      </c>
      <c r="E5" s="4" t="s">
        <v>53</v>
      </c>
      <c r="F5" s="4" t="s">
        <v>53</v>
      </c>
      <c r="G5" s="5" t="n">
        <v>196</v>
      </c>
    </row>
    <row r="6" spans="1:7">
      <c r="A6" s="4" t="s">
        <v>104</v>
      </c>
      <c r="B6" s="5" t="n">
        <v>7166</v>
      </c>
    </row>
    <row r="7" spans="1:7">
      <c r="A7" s="4" t="s">
        <v>86</v>
      </c>
      <c r="B7" s="4" t="s">
        <v>53</v>
      </c>
      <c r="C7" s="4" t="s">
        <v>53</v>
      </c>
      <c r="D7" s="5" t="n">
        <v>-1013</v>
      </c>
      <c r="E7" s="4" t="s">
        <v>53</v>
      </c>
      <c r="F7" s="4" t="s">
        <v>53</v>
      </c>
      <c r="G7" s="5" t="n">
        <v>-1013</v>
      </c>
    </row>
    <row r="8" spans="1:7">
      <c r="A8" s="4" t="s">
        <v>105</v>
      </c>
      <c r="B8" s="6" t="n">
        <v>14</v>
      </c>
      <c r="C8" s="5" t="n">
        <v>59667</v>
      </c>
      <c r="D8" s="5" t="n">
        <v>3520</v>
      </c>
      <c r="E8" s="5" t="n">
        <v>-9</v>
      </c>
      <c r="F8" s="5" t="n">
        <v>-47490</v>
      </c>
      <c r="G8" s="5" t="n">
        <v>15702</v>
      </c>
    </row>
    <row r="9" spans="1:7">
      <c r="A9" s="4" t="s">
        <v>106</v>
      </c>
      <c r="B9" s="5" t="n">
        <v>11556685</v>
      </c>
    </row>
    <row r="10" spans="1:7">
      <c r="A10" s="4" t="s">
        <v>107</v>
      </c>
      <c r="B10" s="6" t="n">
        <v>14</v>
      </c>
      <c r="C10" s="5" t="n">
        <v>60215</v>
      </c>
      <c r="D10" s="5" t="n">
        <v>-1506</v>
      </c>
      <c r="E10" s="5" t="n">
        <v>-2</v>
      </c>
      <c r="F10" s="5" t="n">
        <v>-47490</v>
      </c>
      <c r="G10" s="5" t="n">
        <v>11231</v>
      </c>
    </row>
    <row r="11" spans="1:7">
      <c r="A11" s="4" t="s">
        <v>108</v>
      </c>
      <c r="B11" s="5" t="n">
        <v>11573593</v>
      </c>
    </row>
    <row r="12" spans="1:7">
      <c r="A12" s="4" t="s">
        <v>102</v>
      </c>
      <c r="B12" s="4" t="s">
        <v>53</v>
      </c>
      <c r="C12" s="4" t="s">
        <v>53</v>
      </c>
      <c r="D12" s="4" t="s">
        <v>53</v>
      </c>
      <c r="E12" s="5" t="n">
        <v>11</v>
      </c>
      <c r="F12" s="4" t="s">
        <v>53</v>
      </c>
      <c r="G12" s="5" t="n">
        <v>11</v>
      </c>
    </row>
    <row r="13" spans="1:7">
      <c r="A13" s="4" t="s">
        <v>103</v>
      </c>
      <c r="B13" s="4" t="s">
        <v>53</v>
      </c>
      <c r="C13" s="5" t="n">
        <v>198</v>
      </c>
      <c r="D13" s="4" t="s">
        <v>53</v>
      </c>
      <c r="E13" s="4" t="s">
        <v>53</v>
      </c>
      <c r="F13" s="4" t="s">
        <v>53</v>
      </c>
      <c r="G13" s="5" t="n">
        <v>198</v>
      </c>
    </row>
    <row r="14" spans="1:7">
      <c r="A14" s="4" t="s">
        <v>104</v>
      </c>
      <c r="B14" s="5" t="n">
        <v>8346</v>
      </c>
    </row>
    <row r="15" spans="1:7">
      <c r="A15" s="4" t="s">
        <v>86</v>
      </c>
      <c r="B15" s="4" t="s">
        <v>53</v>
      </c>
      <c r="C15" s="4" t="s">
        <v>53</v>
      </c>
      <c r="D15" s="5" t="n">
        <v>-809</v>
      </c>
      <c r="E15" s="4" t="s">
        <v>53</v>
      </c>
      <c r="F15" s="4" t="s">
        <v>53</v>
      </c>
      <c r="G15" s="5" t="n">
        <v>-809</v>
      </c>
    </row>
    <row r="16" spans="1:7">
      <c r="A16" s="4" t="s">
        <v>109</v>
      </c>
      <c r="B16" s="6" t="n">
        <v>14</v>
      </c>
      <c r="C16" s="6" t="n">
        <v>60413</v>
      </c>
      <c r="D16" s="6" t="n">
        <v>-2315</v>
      </c>
      <c r="E16" s="6" t="n">
        <v>9</v>
      </c>
      <c r="F16" s="6" t="n">
        <v>-47490</v>
      </c>
      <c r="G16" s="6" t="n">
        <v>10631</v>
      </c>
    </row>
    <row r="17" spans="1:7">
      <c r="A17" s="4" t="s">
        <v>110</v>
      </c>
      <c r="B17" s="5" t="n">
        <v>115819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4</v>
      </c>
    </row>
    <row r="3" spans="1:3">
      <c r="A3" s="3" t="s">
        <v>112</v>
      </c>
    </row>
    <row r="4" spans="1:3">
      <c r="A4" s="4" t="s">
        <v>113</v>
      </c>
      <c r="B4" s="6" t="n">
        <v>3</v>
      </c>
      <c r="C4"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4</v>
      </c>
    </row>
    <row r="3" spans="1:3">
      <c r="A3" s="3" t="s">
        <v>115</v>
      </c>
    </row>
    <row r="4" spans="1:3">
      <c r="A4" s="4" t="s">
        <v>86</v>
      </c>
      <c r="B4" s="6" t="n">
        <v>-809</v>
      </c>
      <c r="C4" s="6" t="n">
        <v>-1013</v>
      </c>
    </row>
    <row r="5" spans="1:3">
      <c r="A5" s="3" t="s">
        <v>116</v>
      </c>
    </row>
    <row r="6" spans="1:3">
      <c r="A6" s="4" t="s">
        <v>117</v>
      </c>
      <c r="B6" s="5" t="n">
        <v>3</v>
      </c>
      <c r="C6" s="5" t="n">
        <v>3</v>
      </c>
    </row>
    <row r="7" spans="1:3">
      <c r="A7" s="4" t="s">
        <v>118</v>
      </c>
      <c r="B7" s="5" t="n">
        <v>82</v>
      </c>
      <c r="C7" s="5" t="n">
        <v>101</v>
      </c>
    </row>
    <row r="8" spans="1:3">
      <c r="A8" s="4" t="s">
        <v>119</v>
      </c>
      <c r="B8" s="5" t="n">
        <v>12</v>
      </c>
      <c r="C8" s="4" t="s">
        <v>53</v>
      </c>
    </row>
    <row r="9" spans="1:3">
      <c r="A9" s="4" t="s">
        <v>120</v>
      </c>
      <c r="B9" s="5" t="n">
        <v>198</v>
      </c>
      <c r="C9" s="5" t="n">
        <v>196</v>
      </c>
    </row>
    <row r="10" spans="1:3">
      <c r="A10" s="3" t="s">
        <v>121</v>
      </c>
    </row>
    <row r="11" spans="1:3">
      <c r="A11" s="4" t="s">
        <v>122</v>
      </c>
      <c r="B11" s="5" t="n">
        <v>797</v>
      </c>
      <c r="C11" s="5" t="n">
        <v>2180</v>
      </c>
    </row>
    <row r="12" spans="1:3">
      <c r="A12" s="4" t="s">
        <v>38</v>
      </c>
      <c r="B12" s="5" t="n">
        <v>-256</v>
      </c>
      <c r="C12" s="5" t="n">
        <v>292</v>
      </c>
    </row>
    <row r="13" spans="1:3">
      <c r="A13" s="4" t="s">
        <v>123</v>
      </c>
      <c r="B13" s="5" t="n">
        <v>64</v>
      </c>
      <c r="C13" s="5" t="n">
        <v>78</v>
      </c>
    </row>
    <row r="14" spans="1:3">
      <c r="A14" s="4" t="s">
        <v>124</v>
      </c>
      <c r="B14" s="5" t="n">
        <v>263</v>
      </c>
      <c r="C14" s="5" t="n">
        <v>-179</v>
      </c>
    </row>
    <row r="15" spans="1:3">
      <c r="A15" s="4" t="s">
        <v>46</v>
      </c>
      <c r="B15" s="5" t="n">
        <v>-69</v>
      </c>
      <c r="C15" s="5" t="n">
        <v>-255</v>
      </c>
    </row>
    <row r="16" spans="1:3">
      <c r="A16" s="4" t="s">
        <v>125</v>
      </c>
      <c r="B16" s="5" t="n">
        <v>285</v>
      </c>
      <c r="C16" s="5" t="n">
        <v>1403</v>
      </c>
    </row>
    <row r="17" spans="1:3">
      <c r="A17" s="3" t="s">
        <v>126</v>
      </c>
    </row>
    <row r="18" spans="1:3">
      <c r="A18" s="4" t="s">
        <v>127</v>
      </c>
      <c r="B18" s="5" t="n">
        <v>-706</v>
      </c>
      <c r="C18" s="4" t="s">
        <v>53</v>
      </c>
    </row>
    <row r="19" spans="1:3">
      <c r="A19" s="4" t="s">
        <v>128</v>
      </c>
      <c r="B19" s="5" t="n">
        <v>800</v>
      </c>
      <c r="C19" s="5" t="n">
        <v>2470</v>
      </c>
    </row>
    <row r="20" spans="1:3">
      <c r="A20" s="4" t="s">
        <v>129</v>
      </c>
      <c r="B20" s="5" t="n">
        <v>-116</v>
      </c>
      <c r="C20" s="5" t="n">
        <v>-48</v>
      </c>
    </row>
    <row r="21" spans="1:3">
      <c r="A21" s="4" t="s">
        <v>130</v>
      </c>
      <c r="B21" s="5" t="n">
        <v>-22</v>
      </c>
      <c r="C21" s="5" t="n">
        <v>2422</v>
      </c>
    </row>
    <row r="22" spans="1:3">
      <c r="A22" s="3" t="s">
        <v>131</v>
      </c>
    </row>
    <row r="23" spans="1:3">
      <c r="A23" s="4" t="s">
        <v>132</v>
      </c>
      <c r="B23" s="4" t="s">
        <v>53</v>
      </c>
      <c r="C23" s="5" t="n">
        <v>-2929</v>
      </c>
    </row>
    <row r="24" spans="1:3">
      <c r="A24" s="4" t="s">
        <v>133</v>
      </c>
      <c r="B24" s="4" t="s">
        <v>53</v>
      </c>
      <c r="C24" s="5" t="n">
        <v>-2929</v>
      </c>
    </row>
    <row r="25" spans="1:3">
      <c r="A25" s="4" t="s">
        <v>134</v>
      </c>
      <c r="B25" s="5" t="n">
        <v>263</v>
      </c>
      <c r="C25" s="5" t="n">
        <v>896</v>
      </c>
    </row>
    <row r="26" spans="1:3">
      <c r="A26" s="4" t="s">
        <v>135</v>
      </c>
      <c r="B26" s="5" t="n">
        <v>434</v>
      </c>
      <c r="C26" s="5" t="n">
        <v>1554</v>
      </c>
    </row>
    <row r="27" spans="1:3">
      <c r="A27" s="4" t="s">
        <v>136</v>
      </c>
      <c r="B27" s="5" t="n">
        <v>697</v>
      </c>
      <c r="C27" s="5" t="n">
        <v>2450</v>
      </c>
    </row>
    <row r="28" spans="1:3">
      <c r="A28" s="3" t="s">
        <v>137</v>
      </c>
    </row>
    <row r="29" spans="1:3">
      <c r="A29" s="4" t="s">
        <v>138</v>
      </c>
      <c r="B29" s="6" t="n">
        <v>11</v>
      </c>
      <c r="C29" s="6"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56:33Z</dcterms:created>
  <dcterms:modified xmlns:dcterms="http://purl.org/dc/terms/" xmlns:xsi="http://www.w3.org/2001/XMLSchema-instance" xsi:type="dcterms:W3CDTF">2020-05-12T16:56:33Z</dcterms:modified>
</cp:coreProperties>
</file>